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Consolidated Statemen"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amp; Equipment (Tables)" sheetId="20" state="visible" r:id="rId20"/>
    <sheet xmlns:r="http://schemas.openxmlformats.org/officeDocument/2006/relationships" name="Convertible Notes (Tables)" sheetId="21" state="visible" r:id="rId21"/>
    <sheet xmlns:r="http://schemas.openxmlformats.org/officeDocument/2006/relationships" name="Warrant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Going Concern (Details)" sheetId="25" state="visible" r:id="rId25"/>
    <sheet xmlns:r="http://schemas.openxmlformats.org/officeDocument/2006/relationships" name="Property &amp; Equipment (Details)" sheetId="26" state="visible" r:id="rId26"/>
    <sheet xmlns:r="http://schemas.openxmlformats.org/officeDocument/2006/relationships" name="Property &amp; Equipment (Details) " sheetId="27" state="visible" r:id="rId27"/>
    <sheet xmlns:r="http://schemas.openxmlformats.org/officeDocument/2006/relationships" name="Loans Payable (Details)" sheetId="28" state="visible" r:id="rId28"/>
    <sheet xmlns:r="http://schemas.openxmlformats.org/officeDocument/2006/relationships" name="Convertible Notes (Details) - S" sheetId="29" state="visible" r:id="rId29"/>
    <sheet xmlns:r="http://schemas.openxmlformats.org/officeDocument/2006/relationships" name="Convertible Notes (Details) -_2" sheetId="30" state="visible" r:id="rId30"/>
    <sheet xmlns:r="http://schemas.openxmlformats.org/officeDocument/2006/relationships" name="Convertible Notes (Details) -_3" sheetId="31" state="visible" r:id="rId31"/>
    <sheet xmlns:r="http://schemas.openxmlformats.org/officeDocument/2006/relationships" name="Related Party Transactions (Det" sheetId="32" state="visible" r:id="rId32"/>
    <sheet xmlns:r="http://schemas.openxmlformats.org/officeDocument/2006/relationships" name="Common Stock (Details)" sheetId="33" state="visible" r:id="rId33"/>
    <sheet xmlns:r="http://schemas.openxmlformats.org/officeDocument/2006/relationships" name="Preferred Stock (Details)" sheetId="34" state="visible" r:id="rId34"/>
    <sheet xmlns:r="http://schemas.openxmlformats.org/officeDocument/2006/relationships" name="Warrants (Details)" sheetId="35" state="visible" r:id="rId35"/>
    <sheet xmlns:r="http://schemas.openxmlformats.org/officeDocument/2006/relationships" name="Warrants (Details) - Schedule o" sheetId="36" state="visible" r:id="rId36"/>
    <sheet xmlns:r="http://schemas.openxmlformats.org/officeDocument/2006/relationships" name="Warrants (Details) - Schedule_2" sheetId="37" state="visible" r:id="rId37"/>
    <sheet xmlns:r="http://schemas.openxmlformats.org/officeDocument/2006/relationships" name="Warrants (Details) - Schedule_3" sheetId="38" state="visible" r:id="rId38"/>
    <sheet xmlns:r="http://schemas.openxmlformats.org/officeDocument/2006/relationships" name="Warrants (Details) - Schedule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RemSleep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01218704</v>
      </c>
    </row>
    <row r="8">
      <c r="A8" s="4" t="inlineStr">
        <is>
          <t>Amendment Flag</t>
        </is>
      </c>
      <c r="B8" s="4" t="inlineStr">
        <is>
          <t>false</t>
        </is>
      </c>
    </row>
    <row r="9">
      <c r="A9" s="4" t="inlineStr">
        <is>
          <t>Entity Central Index Key</t>
        </is>
      </c>
      <c r="B9" s="4" t="inlineStr">
        <is>
          <t>00014121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3450</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Mar. 31, 2021</t>
        </is>
      </c>
    </row>
    <row r="3">
      <c r="A3" s="3" t="inlineStr">
        <is>
          <t>Property, Plant and Equipment [Abstract]</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March
31, December 31,
Furniture/fixtures $ 14,904 $ 14,904
Office equipment 7,136 7,136
Automobile 17,189 17,189
Tooling/Molds 159,490 141,785
Less: accumulated depreciation (98,533 ) (85,643 )
Fixed assets, net $ 100,186 $ 95,371 Depreciation expense Depreciation expense for the three months
ended March 31, 2021 and 2020 was $12,890 and $11,1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Payable</t>
        </is>
      </c>
      <c r="B1" s="2" t="inlineStr">
        <is>
          <t>3 Months Ended</t>
        </is>
      </c>
    </row>
    <row r="2">
      <c r="B2" s="2" t="inlineStr">
        <is>
          <t>Mar. 31, 2021</t>
        </is>
      </c>
    </row>
    <row r="3">
      <c r="A3" s="3" t="inlineStr">
        <is>
          <t>Loan Payable [Abstract]</t>
        </is>
      </c>
    </row>
    <row r="4">
      <c r="A4" s="4" t="inlineStr">
        <is>
          <t>LOANS PAYABLE</t>
        </is>
      </c>
      <c r="B4" s="4" t="inlineStr">
        <is>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March 31, 2021, there is $45,000 and $19,896 of principal and interest due on this loan. As of December 31, 2020,
there is $45,000 and $19,355 of principal and interest due on this loan. On March 23, 2018, the Company purchased
an automobile. The purchase price was $16,963.46. The interest rate on the loan is 5.8% and matures on April 7, 2023. Payments
on the loan, consisting of principal and interest, are $327 per month. As of March 31, 2021 and December 31, 2020 there is $7,345
and $8,212, respectively, due on this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 xml:space="preserve">NOTE 6 - CONVERTIBLE NOTES The following table summarizes the convertible
notes and related activity as of March 31, 2021:
Note Holder Date Maturity Date Interest Balance Additions Conversions/ Balance
Diamond Investments II LLC 8/28/2020 8/28/2021 8 % 110,250 - (55,125 ) 55,125
Power Up Lending Group LTD 12/18/2020 12/18/2021 10 % 91,850 - - 91,850
Granite Global Investments Ltd 10/26/2020 11/6/2021 24.5 % - 162,798 (29,487 ) 133,311
Granite Global Investments Ltd 1/6/2021 6/6/2021 12 % - 31,000 - 31,000
Granite Global Investments Ltd 1/30/2021 6/6/2021 12 % - 36,000 - 36,000
Power Up Lending Group LTD 2/22/2021 2/22/2022 10 % - 84,150 - 84,150
Total $ 202,100 $ 313,948 $ (84,612 ) $ 431,436
Less debt discount (157,233 ) (279,159 )
$ 44,867 $ 152,277 A summary of the activity of the derivative
liability for the notes above is as follows:
Balance at December 31, 2019 $ 626,831
Increase to derivative due to new issuances 808,643
Decrease to derivative due to conversion/repayments (897,519 )
Derivative loss due to mark to market adjustment 162,764
Balance at December 31, 2020 700,719
Increase to derivative due to new issuances 603,737
Decrease to derivative due to conversion/repayments (456,092 )
Derivative loss due to mark to market adjustment (395,148 )
Balance at March 31, 2021 $ 453,216 A summary of quantitative information
about significant unobservable inputs (Level 3 inputs) used in measuring the Company’s derivative liability that are categorized
within Level 3 of the fair value hierarchy as of March 31, 2021 is as follows:
Inputs March
31, 2021 Initial
Valuation
Stock price $ .009 $ .0018 - .003
Conversion price $ .0036 - .0057 $ .002 - .0057
Volatility (annual) 169.93 – 233.34 % 203.69% - 233.34 %
Risk-free rate .05% - .06 % .07% - .09 %
Dividend rate - -
Years to maturity .41 – .90 .83 - 1 A summary of quantitative information
about significant unobservable inputs (Level 3 inputs) used in measuring the Company’s derivative liability that are categorized
within Level 3 of the fair value hierarchy at the time of conversion is as follows:
Inputs
Stock price $ .0036 - .0059
Conversion price $ .0026 - .0031
Volatility (annual) 206.91% – 256.65 %
Risk-free rate .11% - .12 %
Dividend rate -
Years to maturity .47 - .96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The Company has received support from
parties related through common ownership and directorship. These loans are unsecured, and due on demand. As of March 31, 2021
and December 31, 2020, the balance due on these loans is $179,191 and $179,191, respectively. Beginning on January 1, 2019, the
balance due accrues interest at 12.5%. As of March 31, 2021, total accrued interest is $44,921. The Company executed a new employment
agreement with Mr. Wood on April 1, 2019. Per the terms of the agreement Mr. Wood is to be compensated $4,000 per month. The agreement
expired on April 1, 2020 and has been renewed for two more years. As of March 31, 2021 and December 31, 2020, there is $0 and
$2,000 of accrued compensation, respectively, due to Mr. Wood. The Company executed an employment agreement
with its Chairman, Russell Bird, on January 1, 2019. Per the terms of the agreement, which is effective for one year, Mr. Bird
is to be compensated $3,000 per month. As of March 31, 2021 and December 31, 2020, there is $40,000 and $33,000 of accrued compensation,
respectively, due to Mr. Bird. Mr. Bird’s employment agreement has been renewed in 2020 for two mo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 xml:space="preserve">NOTE 8 - COMMON STOCK During the three
months ended During the three
months e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3 Months Ended</t>
        </is>
      </c>
    </row>
    <row r="2">
      <c r="B2" s="2" t="inlineStr">
        <is>
          <t>Mar. 31, 2021</t>
        </is>
      </c>
    </row>
    <row r="3">
      <c r="A3" s="3" t="inlineStr">
        <is>
          <t>Preferred Stock Disclosure [Abstract]</t>
        </is>
      </c>
    </row>
    <row r="4">
      <c r="A4" s="4" t="inlineStr">
        <is>
          <t>PREFERRED STOCK</t>
        </is>
      </c>
      <c r="B4" s="4" t="inlineStr">
        <is>
          <t>NOTE 9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10 - WARRANTS On January 6, 2021, the Company issued
35,000,000 warrants to Granite Global Investments Ltd in conjunction with convertible debt. The warrants are exercisable for 5
years at $.006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24,440, accounted for in additional paid in capital.
Warrants 35,000,000
Share price $ 0.0033
Exercise Price $ 0.006
Term 5 years
Volatility 353 %
Risk Free Interest Rate .43 %
Dividend rate - On January 30, 2021, the Company issued
120,000,000 warrants to Granite Global Investments Ltd in conjunction with convertible debt. The warrants are exercisable for
5 years at $.0003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33,652, accounted for in additional paid in capital. The Black Scholes pricing model was used
to estimate the fair value of the Warrants issued with the following inputs:
Warrants 120,000,000
Share price $ 0.0043
Exercise Price $ 0.0003
Term 5 years
Volatility 352 %
Risk Free Interest Rate 0.45 %
Dividend rate - A summary of the status of the Company’s
outstanding stock warrants and changes during the year is presented below:
Number
of Weighted Weighted Aggregate
Intrinsic Value
Outstanding at December 31, 2019 3,000,000 $ 0.07 2.59 $ -
Granted 63,236,369 $ 0.00385 2.56 $ -
Expired - $ - - $ -
Exercised (50,262,343 ) $ 0.00385 - $ -
Exercisable at December 31, 2020 15,974,026 $ 0.00385 2.06 $ -
Granted 155,000,000 $ 0.002 4.82 $ -
Expired - $ - - $ -
Exercised - $ - - $ -
Exercisable at March 31, 2021 170,974,026 $ 0.002 4.54 $ -
Range
of Exercise Prices Number
Outstanding 3/31/2021 Weighted
Average Remaining Contractual Life Weighted
Average Exercise Price
$0.0003 - $0.07 170,974,026 4.54 years $0.01 The aggregate intrinsic value represents
the total pretax intrinsic value, based on warrants with an exercise price less than the Company’s stock price as of March
31, 2021,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March 31, 2021, Granite
Global Value converted $12,068 of principal, into 22,108,173 shares of common stock. Subsequent to March 31, 2021, Diamond
Investments converted $55,125 of principal and $2,756 of interest into 12,862,500 shares of common stock. Subsequent to March 31, 2021, Jefferson
Street Capital LLC converted warrants into 20,529,196 shares of common stock. Subsequent to March 31, 2021, BHP Capital
NY Inc. converted warrants into 2,669,264 shares of common stock. Subsequent to March 31, 2021, the Company
received $125,000 from PowerUp Lending from a newly issued convertible note. Subsequent to March 31, 2021, the Company
received $85,500 from Granite Global Value from a newly issued convertibl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0. In the opinion of the Company, all adjustments, including normal recurring adjustments
necessary to present fairly the financial position of the Company, as of March 31, 2021 and the results of its operations and
cash flows for the three months then ended have been included. The results of operations for the interim period are not necessarily
indicative of the results for the full year ending December 31, 2021.</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is>
      </c>
    </row>
    <row r="6">
      <c r="A6" s="4" t="inlineStr">
        <is>
          <t>Fair Value of Financial Instruments</t>
        </is>
      </c>
      <c r="B6"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1 and December 31, 2020: March 31, 2021:
Description Level
1 Level
2 Level
3 Total
Gains
Derivative $ - $ - $ 453,216 $ 395,148
Total $ - $ - $ 453,216 $ 395,148 December 31, 2020:
Description Level
1 Level
2 Level
3 Total Gains
Derivative $ - $ - $ 700,719 $ 79,677
Total $ - $ - $ 700,719 $ 79,677</t>
        </is>
      </c>
    </row>
    <row r="7">
      <c r="A7" s="4" t="inlineStr">
        <is>
          <t>Basic and Diluted Earnings Per Share</t>
        </is>
      </c>
      <c r="B7"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1, the Company had
approximately 73,121,000 of potentially dilutive shares of common stock from convertible debt and 170,974,026 potentially dilutive
shares of common stock warrants. As of March 31, 2020, the Company had
approximately 114,812,000 of potentially dilutive shares of common stock from convertible debt and 19,561,039 potentially dilutive
shares of common stock warrants. The Company’s diluted loss per share
is the same as the basic loss per share for all periods, as the inclusion of any potential shares would have had an anti-dilutive
effect due to the Company generating a loss in those periods.</t>
        </is>
      </c>
    </row>
    <row r="8">
      <c r="A8" s="4" t="inlineStr">
        <is>
          <t>Recently Adopted Accounting Pronouncements</t>
        </is>
      </c>
      <c r="B8" s="4" t="inlineStr">
        <is>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liabilities measured at fair value on a recurring basis into the fair value hierarchy</t>
        </is>
      </c>
      <c r="B4" s="4" t="inlineStr">
        <is>
          <t>Description Level
1 Level
2 Level
3 Total
Gains
Derivative $ - $ - $ 453,216 $ 395,148
Total $ - $ - $ 453,216 $ 395,148
Description Level
1 Level
2 Level
3 Total Gains
Derivative $ - $ - $ 700,719 $ 79,677
Total $ - $ - $ 700,719 $ 79,6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58873</v>
      </c>
      <c r="C3" s="6" t="n">
        <v>114227</v>
      </c>
    </row>
    <row r="4">
      <c r="A4" s="4" t="inlineStr">
        <is>
          <t>Inventory</t>
        </is>
      </c>
      <c r="B4" s="5" t="n">
        <v>11064</v>
      </c>
      <c r="C4" s="5" t="n">
        <v>11064</v>
      </c>
    </row>
    <row r="5">
      <c r="A5" s="4" t="inlineStr">
        <is>
          <t>Total current assets</t>
        </is>
      </c>
      <c r="B5" s="5" t="n">
        <v>169937</v>
      </c>
      <c r="C5" s="5" t="n">
        <v>125291</v>
      </c>
    </row>
    <row r="6">
      <c r="A6" s="4" t="inlineStr">
        <is>
          <t>Other asset</t>
        </is>
      </c>
      <c r="B6" s="5" t="n">
        <v>10000</v>
      </c>
      <c r="C6" s="5" t="n">
        <v>10000</v>
      </c>
    </row>
    <row r="7">
      <c r="A7" s="4" t="inlineStr">
        <is>
          <t>Property and equipment, net</t>
        </is>
      </c>
      <c r="B7" s="5" t="n">
        <v>100186</v>
      </c>
      <c r="C7" s="5" t="n">
        <v>95371</v>
      </c>
    </row>
    <row r="8">
      <c r="A8" s="4" t="inlineStr">
        <is>
          <t>Total Assets</t>
        </is>
      </c>
      <c r="B8" s="5" t="n">
        <v>280123</v>
      </c>
      <c r="C8" s="5" t="n">
        <v>230662</v>
      </c>
    </row>
    <row r="9">
      <c r="A9" s="3" t="inlineStr">
        <is>
          <t>Current Liabilities:</t>
        </is>
      </c>
    </row>
    <row r="10">
      <c r="A10" s="4" t="inlineStr">
        <is>
          <t>Accounts payable</t>
        </is>
      </c>
      <c r="B10" s="5" t="n">
        <v>33542</v>
      </c>
      <c r="C10" s="5" t="n">
        <v>20235</v>
      </c>
    </row>
    <row r="11">
      <c r="A11" s="4" t="inlineStr">
        <is>
          <t>Accrued compensation</t>
        </is>
      </c>
      <c r="B11" s="5" t="n">
        <v>40000</v>
      </c>
      <c r="C11" s="5" t="n">
        <v>35000</v>
      </c>
    </row>
    <row r="12">
      <c r="A12" s="4" t="inlineStr">
        <is>
          <t>Accrued interest</t>
        </is>
      </c>
      <c r="B12" s="5" t="n">
        <v>42901</v>
      </c>
      <c r="C12" s="5" t="n">
        <v>23013</v>
      </c>
    </row>
    <row r="13">
      <c r="A13" s="4" t="inlineStr">
        <is>
          <t>Accrued interest – related party</t>
        </is>
      </c>
      <c r="B13" s="5" t="n">
        <v>50567</v>
      </c>
      <c r="C13" s="5" t="n">
        <v>44921</v>
      </c>
    </row>
    <row r="14">
      <c r="A14" s="4" t="inlineStr">
        <is>
          <t>Convertible Notes, net of discount of $279,159 and $157,233, respectively</t>
        </is>
      </c>
      <c r="B14" s="5" t="n">
        <v>152277</v>
      </c>
      <c r="C14" s="5" t="n">
        <v>44867</v>
      </c>
    </row>
    <row r="15">
      <c r="A15" s="4" t="inlineStr">
        <is>
          <t>Derivative Liability</t>
        </is>
      </c>
      <c r="B15" s="5" t="n">
        <v>453216</v>
      </c>
      <c r="C15" s="5" t="n">
        <v>700719</v>
      </c>
    </row>
    <row r="16">
      <c r="A16" s="4" t="inlineStr">
        <is>
          <t>Loan payable – related party</t>
        </is>
      </c>
      <c r="B16" s="5" t="n">
        <v>179191</v>
      </c>
      <c r="C16" s="5" t="n">
        <v>179191</v>
      </c>
    </row>
    <row r="17">
      <c r="A17" s="4" t="inlineStr">
        <is>
          <t>Loans payable</t>
        </is>
      </c>
      <c r="B17" s="5" t="n">
        <v>52345</v>
      </c>
      <c r="C17" s="5" t="n">
        <v>53212</v>
      </c>
    </row>
    <row r="18">
      <c r="A18" s="4" t="inlineStr">
        <is>
          <t>Total Liabilities</t>
        </is>
      </c>
      <c r="B18" s="5" t="n">
        <v>1004039</v>
      </c>
      <c r="C18" s="5" t="n">
        <v>1101158</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 $0.001 par value, 1,000,000,000 shares authorized, 443,049,571 and 368,063,606 shares issued and outstanding, respectively</t>
        </is>
      </c>
      <c r="B21" s="5" t="n">
        <v>443047</v>
      </c>
      <c r="C21" s="5" t="n">
        <v>368061</v>
      </c>
    </row>
    <row r="22">
      <c r="A22" s="4" t="inlineStr">
        <is>
          <t>Common stock to be issued</t>
        </is>
      </c>
      <c r="B22" s="4" t="inlineStr">
        <is>
          <t xml:space="preserve"> </t>
        </is>
      </c>
    </row>
    <row r="23">
      <c r="A23" s="4" t="inlineStr">
        <is>
          <t>Additional paid in capital</t>
        </is>
      </c>
      <c r="B23" s="5" t="n">
        <v>5743945</v>
      </c>
      <c r="C23" s="5" t="n">
        <v>5200885</v>
      </c>
    </row>
    <row r="24">
      <c r="A24" s="4" t="inlineStr">
        <is>
          <t>Accumulated Deficit</t>
        </is>
      </c>
      <c r="B24" s="5" t="n">
        <v>-7037408</v>
      </c>
      <c r="C24" s="5" t="n">
        <v>-6565942</v>
      </c>
    </row>
    <row r="25">
      <c r="A25" s="4" t="inlineStr">
        <is>
          <t>TOTAL STOCKHOLDERS’ DEFICIT</t>
        </is>
      </c>
      <c r="B25" s="5" t="n">
        <v>-723916</v>
      </c>
      <c r="C25" s="5" t="n">
        <v>-870496</v>
      </c>
    </row>
    <row r="26">
      <c r="A26" s="4" t="inlineStr">
        <is>
          <t>TOTAL LIABILITIES AND STOCKHOLDERS’ DEFICIT</t>
        </is>
      </c>
      <c r="B26" s="5" t="n">
        <v>280123</v>
      </c>
      <c r="C26" s="5" t="n">
        <v>230662</v>
      </c>
    </row>
    <row r="27">
      <c r="A27" s="4" t="inlineStr">
        <is>
          <t>Series A preferred stock</t>
        </is>
      </c>
    </row>
    <row r="28">
      <c r="A28" s="3" t="inlineStr">
        <is>
          <t>STOCKHOLDERS’ DEFICIT:</t>
        </is>
      </c>
    </row>
    <row r="29">
      <c r="A29" s="4" t="inlineStr">
        <is>
          <t>Preferred stock, value</t>
        </is>
      </c>
      <c r="B29" s="5" t="n">
        <v>126000</v>
      </c>
      <c r="C29" s="5" t="n">
        <v>126000</v>
      </c>
    </row>
    <row r="30">
      <c r="A30" s="4" t="inlineStr">
        <is>
          <t>TOTAL STOCKHOLDERS’ DEFICIT</t>
        </is>
      </c>
      <c r="B30" s="5" t="n">
        <v>126000</v>
      </c>
      <c r="C30" s="5" t="n">
        <v>126000</v>
      </c>
    </row>
    <row r="31">
      <c r="A31" s="4" t="inlineStr">
        <is>
          <t>Series B preferred stock</t>
        </is>
      </c>
    </row>
    <row r="32">
      <c r="A32" s="3" t="inlineStr">
        <is>
          <t>STOCKHOLDERS’ DEFICIT:</t>
        </is>
      </c>
    </row>
    <row r="33">
      <c r="A33" s="4" t="inlineStr">
        <is>
          <t>Preferred stock, value</t>
        </is>
      </c>
      <c r="B33" s="5" t="n">
        <v>500</v>
      </c>
      <c r="C33" s="5" t="n">
        <v>500</v>
      </c>
    </row>
    <row r="34">
      <c r="A34" s="4" t="inlineStr">
        <is>
          <t>TOTAL STOCKHOLDERS’ DEFICIT</t>
        </is>
      </c>
      <c r="B34" s="5" t="n">
        <v>500</v>
      </c>
      <c r="C34" s="5" t="n">
        <v>500</v>
      </c>
    </row>
    <row r="35">
      <c r="A35" s="4" t="inlineStr">
        <is>
          <t>Series C preferred stock</t>
        </is>
      </c>
    </row>
    <row r="36">
      <c r="A36" s="3" t="inlineStr">
        <is>
          <t>STOCKHOLDERS’ DEFICIT:</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mp; Equipment (Tables)</t>
        </is>
      </c>
      <c r="B1" s="2" t="inlineStr">
        <is>
          <t>3 Months Ended</t>
        </is>
      </c>
    </row>
    <row r="2">
      <c r="B2" s="2" t="inlineStr">
        <is>
          <t>Mar. 31, 2021</t>
        </is>
      </c>
    </row>
    <row r="3">
      <c r="A3" s="3" t="inlineStr">
        <is>
          <t>Property, Plant and Equipment [Abstract]</t>
        </is>
      </c>
    </row>
    <row r="4">
      <c r="A4" s="4" t="inlineStr">
        <is>
          <t>Schedule of cost, less accumulated depreciation</t>
        </is>
      </c>
      <c r="B4" s="4" t="inlineStr">
        <is>
          <t xml:space="preserve">March
31, December 31,
Furniture/fixtures $ 14,904 $ 14,904
Office equipment 7,136 7,136
Automobile 17,189 17,189
Tooling/Molds 159,490 141,785
Less: accumulated depreciation (98,533 ) (85,643 )
Fixed assets, net $ 100,186 $ 95,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3 Months Ended</t>
        </is>
      </c>
    </row>
    <row r="2">
      <c r="B2" s="2" t="inlineStr">
        <is>
          <t>Mar. 31, 2021</t>
        </is>
      </c>
    </row>
    <row r="3">
      <c r="A3" s="3" t="inlineStr">
        <is>
          <t>Debt Disclosure [Abstract]</t>
        </is>
      </c>
    </row>
    <row r="4">
      <c r="A4" s="4" t="inlineStr">
        <is>
          <t>Schedule of convertible notes and related activity</t>
        </is>
      </c>
      <c r="B4" s="4" t="inlineStr">
        <is>
          <t xml:space="preserve">Note Holder Date Maturity Date Interest Balance Additions Conversions/ Balance
Diamond Investments II LLC 8/28/2020 8/28/2021 8 % 110,250 - (55,125 ) 55,125
Power Up Lending Group LTD 12/18/2020 12/18/2021 10 % 91,850 - - 91,850
Granite Global Investments Ltd 10/26/2020 11/6/2021 24.5 % - 162,798 (29,487 ) 133,311
Granite Global Investments Ltd 1/6/2021 6/6/2021 12 % - 31,000 - 31,000
Granite Global Investments Ltd 1/30/2021 6/6/2021 12 % - 36,000 - 36,000
Power Up Lending Group LTD 2/22/2021 2/22/2022 10 % - 84,150 - 84,150
Total $ 202,100 $ 313,948 $ (84,612 ) $ 431,436
Less debt discount (157,233 ) (279,159 )
$ 44,867 $ 152,277 </t>
        </is>
      </c>
    </row>
    <row r="5">
      <c r="A5" s="4" t="inlineStr">
        <is>
          <t>Schedule of derivative liability</t>
        </is>
      </c>
      <c r="B5" s="4" t="inlineStr">
        <is>
          <t xml:space="preserve">Balance at December 31, 2019 $ 626,831
Increase to derivative due to new issuances 808,643
Decrease to derivative due to conversion/repayments (897,519 )
Derivative loss due to mark to market adjustment 162,764
Balance at December 31, 2020 700,719
Increase to derivative due to new issuances 603,737
Decrease to derivative due to conversion/repayments (456,092 )
Derivative loss due to mark to market adjustment (395,148 )
Balance at March 31, 2021 $ 453,216 </t>
        </is>
      </c>
    </row>
    <row r="6">
      <c r="A6" s="4" t="inlineStr">
        <is>
          <t>Schedule of quantitative information about significant unobservable inputs</t>
        </is>
      </c>
      <c r="B6" s="4" t="inlineStr">
        <is>
          <t xml:space="preserve">Inputs March
31, 2021 Initial
Valuation
Stock price $ .009 $ .0018 - .003
Conversion price $ .0036 - .0057 $ .002 - .0057
Volatility (annual) 169.93 – 233.34 % 203.69% - 233.34 %
Risk-free rate .05% - .06 % .07% - .09 %
Dividend rate - -
Years to maturity .41 – .90 .83 - 1
Inputs
Stock price $ .0036 - .0059
Conversion price $ .0026 - .0031
Volatility (annual) 206.91% – 256.65 %
Risk-free rate .11% - .12 %
Dividend rate -
Years to maturity .47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1</t>
        </is>
      </c>
    </row>
    <row r="3">
      <c r="A3" s="3" t="inlineStr">
        <is>
          <t>Derivative Instruments and Hedging Activities Disclosure [Abstract]</t>
        </is>
      </c>
    </row>
    <row r="4">
      <c r="A4" s="4" t="inlineStr">
        <is>
          <t>Schedule of debt issued and the warrants was calculated to determine the warrants</t>
        </is>
      </c>
      <c r="B4" s="4" t="inlineStr">
        <is>
          <t xml:space="preserve">Warrants 35,000,000
Share price $ 0.0033
Exercise Price $ 0.006
Term 5 years
Volatility 353 %
Risk Free Interest Rate .43 %
Dividend rate - </t>
        </is>
      </c>
    </row>
    <row r="5">
      <c r="A5" s="4" t="inlineStr">
        <is>
          <t>Schedule of Black Scholes pricing model was used to estimate the fair value</t>
        </is>
      </c>
      <c r="B5" s="4" t="inlineStr">
        <is>
          <t xml:space="preserve">Warrants 120,000,000
Share price $ 0.0043
Exercise Price $ 0.0003
Term 5 years
Volatility 352 %
Risk Free Interest Rate 0.45 %
Dividend rate - </t>
        </is>
      </c>
    </row>
    <row r="6">
      <c r="A6" s="4" t="inlineStr">
        <is>
          <t>Schedule of outstanding stock warrants</t>
        </is>
      </c>
      <c r="B6" s="4" t="inlineStr">
        <is>
          <t xml:space="preserve">Number
of Weighted Weighted Aggregate
Intrinsic Value
Outstanding at December 31, 2019 3,000,000 $ 0.07 2.59 $ -
Granted 63,236,369 $ 0.00385 2.56 $ -
Expired - $ - - $ -
Exercised (50,262,343 ) $ 0.00385 - $ -
Exercisable at December 31, 2020 15,974,026 $ 0.00385 2.06 $ -
Granted 155,000,000 $ 0.002 4.82 $ -
Expired - $ - - $ -
Exercised - $ - - $ -
Exercisable at March 31, 2021 170,974,026 $ 0.002 4.54 $ - </t>
        </is>
      </c>
    </row>
    <row r="7">
      <c r="A7" s="4" t="inlineStr">
        <is>
          <t>Schedule of range of exercise price</t>
        </is>
      </c>
      <c r="B7" s="4" t="inlineStr">
        <is>
          <t>Range
of Exercise Prices Number
Outstanding 3/31/2021 Weighted
Average Remaining Contractual Life Weighted
Average Exercise Price
$0.0003 - $0.07 170,974,026 4.54 years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Accounting Policies [Abstract]</t>
        </is>
      </c>
    </row>
    <row r="4">
      <c r="A4" s="4" t="inlineStr">
        <is>
          <t>Stock Issued During Period, Value, New Issues (in Dollars)</t>
        </is>
      </c>
      <c r="B4" s="6" t="n">
        <v>3</v>
      </c>
    </row>
    <row r="5">
      <c r="A5" s="4" t="inlineStr">
        <is>
          <t>Preferred stock issued for services - related party, shares</t>
        </is>
      </c>
      <c r="B5" s="5" t="n">
        <v>3</v>
      </c>
    </row>
    <row r="6">
      <c r="A6" s="4" t="inlineStr">
        <is>
          <t>Dilutive shares of common stock from convertible debt</t>
        </is>
      </c>
      <c r="B6" s="5" t="n">
        <v>73121000</v>
      </c>
      <c r="C6" s="5" t="n">
        <v>114812000</v>
      </c>
    </row>
    <row r="7">
      <c r="A7" s="4" t="inlineStr">
        <is>
          <t>Dilutive shares of common stock warrants</t>
        </is>
      </c>
      <c r="B7" s="5" t="n">
        <v>170974026</v>
      </c>
      <c r="C7" s="5" t="n">
        <v>195610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iabilities measured at fair value on a recurring basis into the fair value hierarchy - USD ($)</t>
        </is>
      </c>
      <c r="B1" s="2" t="inlineStr">
        <is>
          <t>Mar. 31, 2021</t>
        </is>
      </c>
      <c r="C1" s="2" t="inlineStr">
        <is>
          <t>Dec. 31, 2020</t>
        </is>
      </c>
    </row>
    <row r="2">
      <c r="A2" s="3" t="inlineStr">
        <is>
          <t>Summary of Significant Accounting Policies (Details) - Schedule of liabilities measured at fair value on a recurring basis into the fair value hierarchy [Line Items]</t>
        </is>
      </c>
    </row>
    <row r="3">
      <c r="A3" s="4" t="inlineStr">
        <is>
          <t>Derivative Gains</t>
        </is>
      </c>
      <c r="B3" s="6" t="n">
        <v>395148</v>
      </c>
      <c r="C3" s="6" t="n">
        <v>79677</v>
      </c>
    </row>
    <row r="4">
      <c r="A4" s="4" t="inlineStr">
        <is>
          <t>Total</t>
        </is>
      </c>
      <c r="B4" s="5" t="n">
        <v>395148</v>
      </c>
      <c r="C4" s="5" t="n">
        <v>79677</v>
      </c>
    </row>
    <row r="5">
      <c r="A5" s="4" t="inlineStr">
        <is>
          <t>Level 1 [Member]</t>
        </is>
      </c>
    </row>
    <row r="6">
      <c r="A6" s="3" t="inlineStr">
        <is>
          <t>Summary of Significant Accounting Policies (Details) - Schedule of liabilities measured at fair value on a recurring basis into the fair value hierarchy [Line Items]</t>
        </is>
      </c>
    </row>
    <row r="7">
      <c r="A7" s="4" t="inlineStr">
        <is>
          <t>Derivative Gain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Summary of Significant Accounting Policies (Details) - Schedule of liabilities measured at fair value on a recurring basis into the fair value hierarchy [Line Items]</t>
        </is>
      </c>
    </row>
    <row r="11">
      <c r="A11" s="4" t="inlineStr">
        <is>
          <t>Derivative Gain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3" t="inlineStr">
        <is>
          <t>Summary of Significant Accounting Policies (Details) - Schedule of liabilities measured at fair value on a recurring basis into the fair value hierarchy [Line Items]</t>
        </is>
      </c>
    </row>
    <row r="15">
      <c r="A15" s="4" t="inlineStr">
        <is>
          <t>Derivative Gains</t>
        </is>
      </c>
      <c r="B15" s="5" t="n">
        <v>453216</v>
      </c>
      <c r="C15" s="5" t="n">
        <v>700719</v>
      </c>
    </row>
    <row r="16">
      <c r="A16" s="4" t="inlineStr">
        <is>
          <t>Total</t>
        </is>
      </c>
      <c r="B16" s="6" t="n">
        <v>453216</v>
      </c>
      <c r="C16" s="6" t="n">
        <v>7007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7037408</v>
      </c>
      <c r="D4" s="6" t="n">
        <v>-6565942</v>
      </c>
    </row>
    <row r="5">
      <c r="A5" s="4" t="inlineStr">
        <is>
          <t>Net loss</t>
        </is>
      </c>
      <c r="B5" s="5" t="n">
        <v>-471466</v>
      </c>
      <c r="C5" s="6" t="n">
        <v>-273522</v>
      </c>
    </row>
    <row r="6">
      <c r="A6" s="4" t="inlineStr">
        <is>
          <t>Net cash used in operating activities</t>
        </is>
      </c>
      <c r="B6" s="6" t="n">
        <v>-63182</v>
      </c>
      <c r="C6" s="6" t="n">
        <v>-775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mp; Equipment (Details) - USD ($)</t>
        </is>
      </c>
      <c r="B1" s="2" t="inlineStr">
        <is>
          <t>3 Months Ended</t>
        </is>
      </c>
    </row>
    <row r="2">
      <c r="B2" s="2" t="inlineStr">
        <is>
          <t>Mar. 31, 2021</t>
        </is>
      </c>
      <c r="C2" s="2" t="inlineStr">
        <is>
          <t>Mar. 31, 2020</t>
        </is>
      </c>
    </row>
    <row r="3">
      <c r="A3" s="3" t="inlineStr">
        <is>
          <t>Property &amp; Equipment (Details) [Line Items]</t>
        </is>
      </c>
    </row>
    <row r="4">
      <c r="A4" s="4" t="inlineStr">
        <is>
          <t>Depreciation expense</t>
        </is>
      </c>
      <c r="B4" s="6" t="n">
        <v>12890</v>
      </c>
      <c r="C4" s="6" t="n">
        <v>11117</v>
      </c>
    </row>
    <row r="5">
      <c r="A5" s="4" t="inlineStr">
        <is>
          <t>Minimum [Member]</t>
        </is>
      </c>
    </row>
    <row r="6">
      <c r="A6" s="3" t="inlineStr">
        <is>
          <t>Property &amp; Equipment (Details) [Line Items]</t>
        </is>
      </c>
    </row>
    <row r="7">
      <c r="A7" s="4" t="inlineStr">
        <is>
          <t>Estimated useful lives</t>
        </is>
      </c>
      <c r="B7" s="4" t="inlineStr">
        <is>
          <t>3 years</t>
        </is>
      </c>
    </row>
    <row r="8">
      <c r="A8" s="4" t="inlineStr">
        <is>
          <t>Maximum [Member]</t>
        </is>
      </c>
    </row>
    <row r="9">
      <c r="A9" s="3" t="inlineStr">
        <is>
          <t>Property &amp; Equipment (Details) [Line Items]</t>
        </is>
      </c>
    </row>
    <row r="10">
      <c r="A10" s="4" t="inlineStr">
        <is>
          <t>Estimated useful lives</t>
        </is>
      </c>
      <c r="B10"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cost, less accumulated depreciation - USD ($)</t>
        </is>
      </c>
      <c r="B1" s="2" t="inlineStr">
        <is>
          <t>Mar. 31, 2021</t>
        </is>
      </c>
      <c r="C1" s="2" t="inlineStr">
        <is>
          <t>Dec. 31, 2020</t>
        </is>
      </c>
    </row>
    <row r="2">
      <c r="A2" s="3" t="inlineStr">
        <is>
          <t>Schedule of cost, less accumulated depreciation [Abstract]</t>
        </is>
      </c>
    </row>
    <row r="3">
      <c r="A3" s="4" t="inlineStr">
        <is>
          <t>Furniture/fixtures</t>
        </is>
      </c>
      <c r="B3" s="6" t="n">
        <v>14904</v>
      </c>
      <c r="C3" s="6" t="n">
        <v>14904</v>
      </c>
    </row>
    <row r="4">
      <c r="A4" s="4" t="inlineStr">
        <is>
          <t>Office equipment</t>
        </is>
      </c>
      <c r="B4" s="5" t="n">
        <v>7136</v>
      </c>
      <c r="C4" s="5" t="n">
        <v>7136</v>
      </c>
    </row>
    <row r="5">
      <c r="A5" s="4" t="inlineStr">
        <is>
          <t>Automobile</t>
        </is>
      </c>
      <c r="B5" s="5" t="n">
        <v>17189</v>
      </c>
      <c r="C5" s="5" t="n">
        <v>17189</v>
      </c>
    </row>
    <row r="6">
      <c r="A6" s="4" t="inlineStr">
        <is>
          <t>Tooling/Molds</t>
        </is>
      </c>
      <c r="B6" s="5" t="n">
        <v>159490</v>
      </c>
      <c r="C6" s="5" t="n">
        <v>141785</v>
      </c>
    </row>
    <row r="7">
      <c r="A7" s="4" t="inlineStr">
        <is>
          <t>Less: accumulated depreciation</t>
        </is>
      </c>
      <c r="B7" s="5" t="n">
        <v>-98533</v>
      </c>
      <c r="C7" s="5" t="n">
        <v>-85643</v>
      </c>
    </row>
    <row r="8">
      <c r="A8" s="4" t="inlineStr">
        <is>
          <t>Fixed assets, net</t>
        </is>
      </c>
      <c r="B8" s="6" t="n">
        <v>100186</v>
      </c>
      <c r="C8" s="6" t="n">
        <v>953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Payable (Details) - USD ($)</t>
        </is>
      </c>
      <c r="B1" s="2" t="inlineStr">
        <is>
          <t>1 Months Ended</t>
        </is>
      </c>
    </row>
    <row r="2">
      <c r="B2" s="2" t="inlineStr">
        <is>
          <t>Apr. 28, 2018</t>
        </is>
      </c>
      <c r="C2" s="2" t="inlineStr">
        <is>
          <t>Mar. 23, 2018</t>
        </is>
      </c>
      <c r="D2" s="2" t="inlineStr">
        <is>
          <t>Mar. 31, 2021</t>
        </is>
      </c>
      <c r="E2" s="2" t="inlineStr">
        <is>
          <t>Dec. 31, 2020</t>
        </is>
      </c>
      <c r="F2" s="2" t="inlineStr">
        <is>
          <t>Jun. 12, 2013</t>
        </is>
      </c>
      <c r="G2" s="2" t="inlineStr">
        <is>
          <t>Oct. 24, 2012</t>
        </is>
      </c>
    </row>
    <row r="3">
      <c r="A3" s="3" t="inlineStr">
        <is>
          <t>Loans Payable (Details) [Line Items]</t>
        </is>
      </c>
    </row>
    <row r="4">
      <c r="A4" s="4" t="inlineStr">
        <is>
          <t>Interest due on this loan</t>
        </is>
      </c>
      <c r="D4" s="6" t="n">
        <v>7345</v>
      </c>
      <c r="E4" s="6" t="n">
        <v>8212</v>
      </c>
    </row>
    <row r="5">
      <c r="A5" s="4" t="inlineStr">
        <is>
          <t>Loans Payable [Member]</t>
        </is>
      </c>
    </row>
    <row r="6">
      <c r="A6" s="3" t="inlineStr">
        <is>
          <t>Loans Payable (Details) [Line Items]</t>
        </is>
      </c>
    </row>
    <row r="7">
      <c r="A7" s="4" t="inlineStr">
        <is>
          <t>Percentage of accrue interest</t>
        </is>
      </c>
      <c r="C7" s="4" t="inlineStr">
        <is>
          <t>5.80%</t>
        </is>
      </c>
      <c r="D7" s="4" t="inlineStr">
        <is>
          <t>5.00%</t>
        </is>
      </c>
    </row>
    <row r="8">
      <c r="A8" s="4" t="inlineStr">
        <is>
          <t>Repaid loan for legal fees</t>
        </is>
      </c>
      <c r="B8" s="6" t="n">
        <v>5000</v>
      </c>
    </row>
    <row r="9">
      <c r="A9" s="4" t="inlineStr">
        <is>
          <t>Principal amount</t>
        </is>
      </c>
      <c r="D9" s="6" t="n">
        <v>45000</v>
      </c>
      <c r="E9" s="5" t="n">
        <v>45000</v>
      </c>
    </row>
    <row r="10">
      <c r="A10" s="4" t="inlineStr">
        <is>
          <t>Interest due on this loan</t>
        </is>
      </c>
      <c r="D10" s="6" t="n">
        <v>19896</v>
      </c>
      <c r="E10" s="6" t="n">
        <v>19355</v>
      </c>
    </row>
    <row r="11">
      <c r="A11" s="4" t="inlineStr">
        <is>
          <t>Purchase price</t>
        </is>
      </c>
      <c r="C11" s="8" t="n">
        <v>16963.46</v>
      </c>
    </row>
    <row r="12">
      <c r="A12" s="4" t="inlineStr">
        <is>
          <t>Principal and interest per month</t>
        </is>
      </c>
      <c r="C12" s="6" t="n">
        <v>327</v>
      </c>
    </row>
    <row r="13">
      <c r="A13" s="4" t="inlineStr">
        <is>
          <t>Mr. Wesson [Member] | Loans Payable [Member]</t>
        </is>
      </c>
    </row>
    <row r="14">
      <c r="A14" s="3" t="inlineStr">
        <is>
          <t>Loans Payable (Details) [Line Items]</t>
        </is>
      </c>
    </row>
    <row r="15">
      <c r="A15" s="4" t="inlineStr">
        <is>
          <t>Loaned amount</t>
        </is>
      </c>
      <c r="F15" s="6" t="n">
        <v>20000</v>
      </c>
      <c r="G15" s="6" t="n">
        <v>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onvertible Notes (Details) - Schedule of convertible notes and related activity</t>
        </is>
      </c>
      <c r="B1" s="2" t="inlineStr">
        <is>
          <t>3 Months Ended</t>
        </is>
      </c>
    </row>
    <row r="2">
      <c r="B2" s="2" t="inlineStr">
        <is>
          <t>Mar. 31, 2021USD ($)</t>
        </is>
      </c>
    </row>
    <row r="3">
      <c r="A3" s="3" t="inlineStr">
        <is>
          <t>Convertible Notes (Details) - Schedule of convertible notes and related activity [Line Items]</t>
        </is>
      </c>
    </row>
    <row r="4">
      <c r="A4" s="4" t="inlineStr">
        <is>
          <t>Balance</t>
        </is>
      </c>
      <c r="B4" s="6" t="n">
        <v>202100</v>
      </c>
    </row>
    <row r="5">
      <c r="A5" s="4" t="inlineStr">
        <is>
          <t>Additions</t>
        </is>
      </c>
      <c r="B5" s="5" t="n">
        <v>313948</v>
      </c>
    </row>
    <row r="6">
      <c r="A6" s="4" t="inlineStr">
        <is>
          <t>Conversions/ Repayments</t>
        </is>
      </c>
      <c r="B6" s="5" t="n">
        <v>-84612</v>
      </c>
    </row>
    <row r="7">
      <c r="A7" s="4" t="inlineStr">
        <is>
          <t>Balance</t>
        </is>
      </c>
      <c r="B7" s="5" t="n">
        <v>431436</v>
      </c>
    </row>
    <row r="8">
      <c r="A8" s="4" t="inlineStr">
        <is>
          <t>Less debt discount</t>
        </is>
      </c>
      <c r="B8" s="5" t="n">
        <v>-157233</v>
      </c>
    </row>
    <row r="9">
      <c r="A9" s="4" t="inlineStr">
        <is>
          <t>Less debt discount</t>
        </is>
      </c>
      <c r="B9" s="5" t="n">
        <v>-279159</v>
      </c>
    </row>
    <row r="10">
      <c r="A10" s="4" t="inlineStr">
        <is>
          <t>Total</t>
        </is>
      </c>
      <c r="B10" s="5" t="n">
        <v>44867</v>
      </c>
    </row>
    <row r="11">
      <c r="A11" s="4" t="inlineStr">
        <is>
          <t>Total</t>
        </is>
      </c>
      <c r="B11" s="6" t="n">
        <v>152277</v>
      </c>
    </row>
    <row r="12">
      <c r="A12" s="4" t="inlineStr">
        <is>
          <t>Diamond Investments II LLC [Member]</t>
        </is>
      </c>
    </row>
    <row r="13">
      <c r="A13" s="3" t="inlineStr">
        <is>
          <t>Convertible Notes (Details) - Schedule of convertible notes and related activity [Line Items]</t>
        </is>
      </c>
    </row>
    <row r="14">
      <c r="A14" s="4" t="inlineStr">
        <is>
          <t>Date</t>
        </is>
      </c>
      <c r="B14" s="4" t="inlineStr">
        <is>
          <t>Aug. 28,
		2020</t>
        </is>
      </c>
    </row>
    <row r="15">
      <c r="A15" s="4" t="inlineStr">
        <is>
          <t>Maturity Date</t>
        </is>
      </c>
      <c r="B15" s="4" t="inlineStr">
        <is>
          <t>Aug. 28,
		2021</t>
        </is>
      </c>
    </row>
    <row r="16">
      <c r="A16" s="4" t="inlineStr">
        <is>
          <t>Interest</t>
        </is>
      </c>
      <c r="B16" s="4" t="inlineStr">
        <is>
          <t>8.00%</t>
        </is>
      </c>
    </row>
    <row r="17">
      <c r="A17" s="4" t="inlineStr">
        <is>
          <t>Balance</t>
        </is>
      </c>
      <c r="B17" s="6" t="n">
        <v>110250</v>
      </c>
    </row>
    <row r="18">
      <c r="A18" s="4" t="inlineStr">
        <is>
          <t>Conversions/ Repayments</t>
        </is>
      </c>
      <c r="B18" s="5" t="n">
        <v>-55125</v>
      </c>
    </row>
    <row r="19">
      <c r="A19" s="4" t="inlineStr">
        <is>
          <t>Balance</t>
        </is>
      </c>
      <c r="B19" s="6" t="n">
        <v>55125</v>
      </c>
    </row>
    <row r="20">
      <c r="A20" s="4" t="inlineStr">
        <is>
          <t>Power Up Lending Group LTD [Member]</t>
        </is>
      </c>
    </row>
    <row r="21">
      <c r="A21" s="3" t="inlineStr">
        <is>
          <t>Convertible Notes (Details) - Schedule of convertible notes and related activity [Line Items]</t>
        </is>
      </c>
    </row>
    <row r="22">
      <c r="A22" s="4" t="inlineStr">
        <is>
          <t>Date</t>
        </is>
      </c>
      <c r="B22" s="4" t="inlineStr">
        <is>
          <t>Dec. 18,
		2020</t>
        </is>
      </c>
    </row>
    <row r="23">
      <c r="A23" s="4" t="inlineStr">
        <is>
          <t>Maturity Date</t>
        </is>
      </c>
      <c r="B23" s="4" t="inlineStr">
        <is>
          <t>Dec. 18,
		2021</t>
        </is>
      </c>
    </row>
    <row r="24">
      <c r="A24" s="4" t="inlineStr">
        <is>
          <t>Interest</t>
        </is>
      </c>
      <c r="B24" s="4" t="inlineStr">
        <is>
          <t>10.00%</t>
        </is>
      </c>
    </row>
    <row r="25">
      <c r="A25" s="4" t="inlineStr">
        <is>
          <t>Balance</t>
        </is>
      </c>
      <c r="B25" s="6" t="n">
        <v>91850</v>
      </c>
    </row>
    <row r="26">
      <c r="A26" s="4" t="inlineStr">
        <is>
          <t>Balance</t>
        </is>
      </c>
      <c r="B26" s="6" t="n">
        <v>91850</v>
      </c>
    </row>
    <row r="27">
      <c r="A27" s="4" t="inlineStr">
        <is>
          <t>Granite Global Investments Ltd [Member]</t>
        </is>
      </c>
    </row>
    <row r="28">
      <c r="A28" s="3" t="inlineStr">
        <is>
          <t>Convertible Notes (Details) - Schedule of convertible notes and related activity [Line Items]</t>
        </is>
      </c>
    </row>
    <row r="29">
      <c r="A29" s="4" t="inlineStr">
        <is>
          <t>Date</t>
        </is>
      </c>
      <c r="B29" s="4" t="inlineStr">
        <is>
          <t>Oct. 26,
		2020</t>
        </is>
      </c>
    </row>
    <row r="30">
      <c r="A30" s="4" t="inlineStr">
        <is>
          <t>Maturity Date</t>
        </is>
      </c>
      <c r="B30" s="4" t="inlineStr">
        <is>
          <t>Nov. 6,
		2021</t>
        </is>
      </c>
    </row>
    <row r="31">
      <c r="A31" s="4" t="inlineStr">
        <is>
          <t>Interest</t>
        </is>
      </c>
      <c r="B31" s="4" t="inlineStr">
        <is>
          <t>24.50%</t>
        </is>
      </c>
    </row>
    <row r="32">
      <c r="A32" s="4" t="inlineStr">
        <is>
          <t>Additions</t>
        </is>
      </c>
      <c r="B32" s="6" t="n">
        <v>162798</v>
      </c>
    </row>
    <row r="33">
      <c r="A33" s="4" t="inlineStr">
        <is>
          <t>Conversions/ Repayments</t>
        </is>
      </c>
      <c r="B33" s="5" t="n">
        <v>-29487</v>
      </c>
    </row>
    <row r="34">
      <c r="A34" s="4" t="inlineStr">
        <is>
          <t>Balance</t>
        </is>
      </c>
      <c r="B34" s="6" t="n">
        <v>133311</v>
      </c>
    </row>
    <row r="35">
      <c r="A35" s="4" t="inlineStr">
        <is>
          <t>Granite Global Investments Ltd One [Member]</t>
        </is>
      </c>
    </row>
    <row r="36">
      <c r="A36" s="3" t="inlineStr">
        <is>
          <t>Convertible Notes (Details) - Schedule of convertible notes and related activity [Line Items]</t>
        </is>
      </c>
    </row>
    <row r="37">
      <c r="A37" s="4" t="inlineStr">
        <is>
          <t>Date</t>
        </is>
      </c>
      <c r="B37" s="4" t="inlineStr">
        <is>
          <t>Jan. 6,
		2021</t>
        </is>
      </c>
    </row>
    <row r="38">
      <c r="A38" s="4" t="inlineStr">
        <is>
          <t>Maturity Date</t>
        </is>
      </c>
      <c r="B38" s="4" t="inlineStr">
        <is>
          <t>Jun. 6,
		2021</t>
        </is>
      </c>
    </row>
    <row r="39">
      <c r="A39" s="4" t="inlineStr">
        <is>
          <t>Interest</t>
        </is>
      </c>
      <c r="B39" s="4" t="inlineStr">
        <is>
          <t>12.00%</t>
        </is>
      </c>
    </row>
    <row r="40">
      <c r="A40" s="4" t="inlineStr">
        <is>
          <t>Additions</t>
        </is>
      </c>
      <c r="B40" s="6" t="n">
        <v>31000</v>
      </c>
    </row>
    <row r="41">
      <c r="A41" s="4" t="inlineStr">
        <is>
          <t>Balance</t>
        </is>
      </c>
      <c r="B41" s="6" t="n">
        <v>31000</v>
      </c>
    </row>
    <row r="42">
      <c r="A42" s="4" t="inlineStr">
        <is>
          <t>Granite Global Investments Ltd Two [Member]</t>
        </is>
      </c>
    </row>
    <row r="43">
      <c r="A43" s="3" t="inlineStr">
        <is>
          <t>Convertible Notes (Details) - Schedule of convertible notes and related activity [Line Items]</t>
        </is>
      </c>
    </row>
    <row r="44">
      <c r="A44" s="4" t="inlineStr">
        <is>
          <t>Date</t>
        </is>
      </c>
      <c r="B44" s="4" t="inlineStr">
        <is>
          <t>Jan. 30,
		2021</t>
        </is>
      </c>
    </row>
    <row r="45">
      <c r="A45" s="4" t="inlineStr">
        <is>
          <t>Maturity Date</t>
        </is>
      </c>
      <c r="B45" s="4" t="inlineStr">
        <is>
          <t>Jun. 6,
		2021</t>
        </is>
      </c>
    </row>
    <row r="46">
      <c r="A46" s="4" t="inlineStr">
        <is>
          <t>Interest</t>
        </is>
      </c>
      <c r="B46" s="4" t="inlineStr">
        <is>
          <t>12.00%</t>
        </is>
      </c>
    </row>
    <row r="47">
      <c r="A47" s="4" t="inlineStr">
        <is>
          <t>Additions</t>
        </is>
      </c>
      <c r="B47" s="6" t="n">
        <v>36000</v>
      </c>
    </row>
    <row r="48">
      <c r="A48" s="4" t="inlineStr">
        <is>
          <t>Balance</t>
        </is>
      </c>
      <c r="B48" s="6" t="n">
        <v>36000</v>
      </c>
    </row>
    <row r="49">
      <c r="A49" s="4" t="inlineStr">
        <is>
          <t>Power Up Lending Group LTD One [Member]</t>
        </is>
      </c>
    </row>
    <row r="50">
      <c r="A50" s="3" t="inlineStr">
        <is>
          <t>Convertible Notes (Details) - Schedule of convertible notes and related activity [Line Items]</t>
        </is>
      </c>
    </row>
    <row r="51">
      <c r="A51" s="4" t="inlineStr">
        <is>
          <t>Date</t>
        </is>
      </c>
      <c r="B51" s="4" t="inlineStr">
        <is>
          <t>Feb. 22,
		2021</t>
        </is>
      </c>
    </row>
    <row r="52">
      <c r="A52" s="4" t="inlineStr">
        <is>
          <t>Maturity Date</t>
        </is>
      </c>
      <c r="B52" s="4" t="inlineStr">
        <is>
          <t>Feb. 22,
		2022</t>
        </is>
      </c>
    </row>
    <row r="53">
      <c r="A53" s="4" t="inlineStr">
        <is>
          <t>Interest</t>
        </is>
      </c>
      <c r="B53" s="4" t="inlineStr">
        <is>
          <t>10.00%</t>
        </is>
      </c>
    </row>
    <row r="54">
      <c r="A54" s="4" t="inlineStr">
        <is>
          <t>Additions</t>
        </is>
      </c>
      <c r="B54" s="6" t="n">
        <v>84150</v>
      </c>
    </row>
    <row r="55">
      <c r="A55" s="4" t="inlineStr">
        <is>
          <t>Balance</t>
        </is>
      </c>
      <c r="B55" s="6" t="n">
        <v>841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Mar. 31, 2021</t>
        </is>
      </c>
      <c r="C1" s="2" t="inlineStr">
        <is>
          <t>Dec. 31, 2020</t>
        </is>
      </c>
    </row>
    <row r="2">
      <c r="A2" s="4" t="inlineStr">
        <is>
          <t>Convertible notes, net of discount (in Dollars)</t>
        </is>
      </c>
      <c r="B2" s="6" t="n">
        <v>279159</v>
      </c>
      <c r="C2" s="6" t="n">
        <v>157233</v>
      </c>
    </row>
    <row r="3">
      <c r="A3" s="4" t="inlineStr">
        <is>
          <t>Common stock par value (in Dollars per share)</t>
        </is>
      </c>
      <c r="B3" s="7" t="n">
        <v>0.001</v>
      </c>
      <c r="C3" s="7" t="n">
        <v>0.001</v>
      </c>
    </row>
    <row r="4">
      <c r="A4" s="4" t="inlineStr">
        <is>
          <t>Common stock, shares authorized</t>
        </is>
      </c>
      <c r="B4" s="5" t="n">
        <v>1000000000</v>
      </c>
      <c r="C4" s="5" t="n">
        <v>1000000000</v>
      </c>
    </row>
    <row r="5">
      <c r="A5" s="4" t="inlineStr">
        <is>
          <t>Common stock, shares issued</t>
        </is>
      </c>
      <c r="B5" s="5" t="n">
        <v>443049571</v>
      </c>
      <c r="C5" s="5" t="n">
        <v>368063606</v>
      </c>
    </row>
    <row r="6">
      <c r="A6" s="4" t="inlineStr">
        <is>
          <t>Common stock, shares outstanding</t>
        </is>
      </c>
      <c r="B6" s="5" t="n">
        <v>443049571</v>
      </c>
      <c r="C6" s="5" t="n">
        <v>368063606</v>
      </c>
    </row>
    <row r="7">
      <c r="A7" s="4" t="inlineStr">
        <is>
          <t>Series A preferred stock</t>
        </is>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5" t="n">
        <v>4000000</v>
      </c>
      <c r="C10" s="5" t="n">
        <v>4000000</v>
      </c>
    </row>
    <row r="11">
      <c r="A11" s="4" t="inlineStr">
        <is>
          <t>Preferred stock, shares outstanding</t>
        </is>
      </c>
      <c r="B11" s="5" t="n">
        <v>4000000</v>
      </c>
      <c r="C11" s="5" t="n">
        <v>4000000</v>
      </c>
    </row>
    <row r="12">
      <c r="A12" s="4" t="inlineStr">
        <is>
          <t>Series B preferred stock</t>
        </is>
      </c>
    </row>
    <row r="13">
      <c r="A13" s="4" t="inlineStr">
        <is>
          <t>Preferred stock par value (in Dollars per share)</t>
        </is>
      </c>
      <c r="B13" s="7" t="n">
        <v>0.001</v>
      </c>
      <c r="C13" s="7" t="n">
        <v>0.001</v>
      </c>
    </row>
    <row r="14">
      <c r="A14" s="4" t="inlineStr">
        <is>
          <t>Preferred stock, shares authorized</t>
        </is>
      </c>
      <c r="B14" s="5" t="n">
        <v>5000000</v>
      </c>
      <c r="C14" s="5" t="n">
        <v>5000000</v>
      </c>
    </row>
    <row r="15">
      <c r="A15" s="4" t="inlineStr">
        <is>
          <t>Preferred stock, shares issued</t>
        </is>
      </c>
      <c r="B15" s="5" t="n">
        <v>0</v>
      </c>
      <c r="C15" s="5" t="n">
        <v>0</v>
      </c>
    </row>
    <row r="16">
      <c r="A16" s="4" t="inlineStr">
        <is>
          <t>Series C preferred stock</t>
        </is>
      </c>
    </row>
    <row r="17">
      <c r="A17" s="4" t="inlineStr">
        <is>
          <t>Preferred stock par value (in Dollars per share)</t>
        </is>
      </c>
      <c r="B17" s="7" t="n">
        <v>0.001</v>
      </c>
      <c r="C17" s="7" t="n">
        <v>0.001</v>
      </c>
    </row>
    <row r="18">
      <c r="A18" s="4" t="inlineStr">
        <is>
          <t>Preferred stock, shares authorized</t>
        </is>
      </c>
      <c r="B18" s="5" t="n">
        <v>5000000</v>
      </c>
      <c r="C18" s="5" t="n">
        <v>5000000</v>
      </c>
    </row>
    <row r="19">
      <c r="A19" s="4" t="inlineStr">
        <is>
          <t>Preferred stock, shares issued</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vertible Notes (Details) - Schedule of derivative liability - USD ($)</t>
        </is>
      </c>
      <c r="B1" s="2" t="inlineStr">
        <is>
          <t>3 Months Ended</t>
        </is>
      </c>
      <c r="C1" s="2" t="inlineStr">
        <is>
          <t>12 Months Ended</t>
        </is>
      </c>
    </row>
    <row r="2">
      <c r="B2" s="2" t="inlineStr">
        <is>
          <t>Mar. 31, 2021</t>
        </is>
      </c>
      <c r="C2" s="2" t="inlineStr">
        <is>
          <t>Dec. 31, 2020</t>
        </is>
      </c>
    </row>
    <row r="3">
      <c r="A3" s="3" t="inlineStr">
        <is>
          <t>Schedule of derivative liability [Abstract]</t>
        </is>
      </c>
    </row>
    <row r="4">
      <c r="A4" s="4" t="inlineStr">
        <is>
          <t>Balance</t>
        </is>
      </c>
      <c r="B4" s="6" t="n">
        <v>700719</v>
      </c>
      <c r="C4" s="6" t="n">
        <v>626831</v>
      </c>
    </row>
    <row r="5">
      <c r="A5" s="4" t="inlineStr">
        <is>
          <t>Increase to derivative due to new issuances</t>
        </is>
      </c>
      <c r="B5" s="5" t="n">
        <v>603737</v>
      </c>
      <c r="C5" s="5" t="n">
        <v>808643</v>
      </c>
    </row>
    <row r="6">
      <c r="A6" s="4" t="inlineStr">
        <is>
          <t>Decrease to derivative due to conversion/repayments</t>
        </is>
      </c>
      <c r="B6" s="5" t="n">
        <v>-456092</v>
      </c>
      <c r="C6" s="5" t="n">
        <v>-897519</v>
      </c>
    </row>
    <row r="7">
      <c r="A7" s="4" t="inlineStr">
        <is>
          <t>Derivative loss due to mark to market adjustment</t>
        </is>
      </c>
      <c r="B7" s="5" t="n">
        <v>-395148</v>
      </c>
      <c r="C7" s="5" t="n">
        <v>162764</v>
      </c>
    </row>
    <row r="8">
      <c r="A8" s="4" t="inlineStr">
        <is>
          <t>Balance</t>
        </is>
      </c>
      <c r="B8" s="6" t="n">
        <v>453216</v>
      </c>
      <c r="C8" s="6" t="n">
        <v>7007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quantitative information about significant unobservable inputs - $ / shares</t>
        </is>
      </c>
      <c r="B1" s="2" t="inlineStr">
        <is>
          <t>3 Months Ended</t>
        </is>
      </c>
      <c r="C1" s="2" t="inlineStr">
        <is>
          <t>12 Months Ended</t>
        </is>
      </c>
    </row>
    <row r="2">
      <c r="B2" s="2" t="inlineStr">
        <is>
          <t>Mar. 31, 2021</t>
        </is>
      </c>
      <c r="C2" s="2" t="inlineStr">
        <is>
          <t>Dec. 31, 2020</t>
        </is>
      </c>
    </row>
    <row r="3">
      <c r="A3" s="3" t="inlineStr">
        <is>
          <t>Fair Value, Assets Measured on Recurring Basis, Unobservable Input Reconciliation [Line Items]</t>
        </is>
      </c>
    </row>
    <row r="4">
      <c r="A4" s="4" t="inlineStr">
        <is>
          <t>Stock price (in Dollars per share)</t>
        </is>
      </c>
      <c r="B4" s="6" t="n">
        <v>9</v>
      </c>
    </row>
    <row r="5">
      <c r="A5" s="4" t="inlineStr">
        <is>
          <t>Minimum [Member]</t>
        </is>
      </c>
    </row>
    <row r="6">
      <c r="A6" s="3" t="inlineStr">
        <is>
          <t>Fair Value, Assets Measured on Recurring Basis, Unobservable Input Reconciliation [Line Items]</t>
        </is>
      </c>
    </row>
    <row r="7">
      <c r="A7" s="4" t="inlineStr">
        <is>
          <t>Stock price (in Dollars per share)</t>
        </is>
      </c>
      <c r="C7" s="6" t="n">
        <v>36</v>
      </c>
    </row>
    <row r="8">
      <c r="A8" s="4" t="inlineStr">
        <is>
          <t>Conversion price (in Dollars per share)</t>
        </is>
      </c>
      <c r="B8" s="6" t="n">
        <v>36</v>
      </c>
      <c r="C8" s="6" t="n">
        <v>26</v>
      </c>
    </row>
    <row r="9">
      <c r="A9" s="4" t="inlineStr">
        <is>
          <t>Volatility (annual)</t>
        </is>
      </c>
      <c r="B9" s="4" t="inlineStr">
        <is>
          <t>169.93%</t>
        </is>
      </c>
      <c r="C9" s="4" t="inlineStr">
        <is>
          <t>206.91%</t>
        </is>
      </c>
    </row>
    <row r="10">
      <c r="A10" s="4" t="inlineStr">
        <is>
          <t>Risk-free rate</t>
        </is>
      </c>
      <c r="B10" s="4" t="inlineStr">
        <is>
          <t>5.00%</t>
        </is>
      </c>
      <c r="C10" s="4" t="inlineStr">
        <is>
          <t>11.00%</t>
        </is>
      </c>
    </row>
    <row r="11">
      <c r="A11" s="4" t="inlineStr">
        <is>
          <t>Years to maturity</t>
        </is>
      </c>
      <c r="B11" s="4" t="inlineStr">
        <is>
          <t>41 days</t>
        </is>
      </c>
      <c r="C11" s="4" t="inlineStr">
        <is>
          <t>47 days</t>
        </is>
      </c>
    </row>
    <row r="12">
      <c r="A12" s="4" t="inlineStr">
        <is>
          <t>Minimum [Member] | Initial Valuation [Member]</t>
        </is>
      </c>
    </row>
    <row r="13">
      <c r="A13" s="3" t="inlineStr">
        <is>
          <t>Fair Value, Assets Measured on Recurring Basis, Unobservable Input Reconciliation [Line Items]</t>
        </is>
      </c>
    </row>
    <row r="14">
      <c r="A14" s="4" t="inlineStr">
        <is>
          <t>Stock price (in Dollars per share)</t>
        </is>
      </c>
      <c r="B14" s="6" t="n">
        <v>18</v>
      </c>
    </row>
    <row r="15">
      <c r="A15" s="4" t="inlineStr">
        <is>
          <t>Conversion price (in Dollars per share)</t>
        </is>
      </c>
      <c r="B15" s="6" t="n">
        <v>2</v>
      </c>
    </row>
    <row r="16">
      <c r="A16" s="4" t="inlineStr">
        <is>
          <t>Volatility (annual)</t>
        </is>
      </c>
      <c r="B16" s="4" t="inlineStr">
        <is>
          <t>203.69%</t>
        </is>
      </c>
    </row>
    <row r="17">
      <c r="A17" s="4" t="inlineStr">
        <is>
          <t>Risk-free rate</t>
        </is>
      </c>
      <c r="B17" s="4" t="inlineStr">
        <is>
          <t>7.00%</t>
        </is>
      </c>
    </row>
    <row r="18">
      <c r="A18" s="4" t="inlineStr">
        <is>
          <t>Years to maturity</t>
        </is>
      </c>
      <c r="B18" s="4" t="inlineStr">
        <is>
          <t>83 days</t>
        </is>
      </c>
    </row>
    <row r="19">
      <c r="A19" s="4" t="inlineStr">
        <is>
          <t>Maximum [Member]</t>
        </is>
      </c>
    </row>
    <row r="20">
      <c r="A20" s="3" t="inlineStr">
        <is>
          <t>Fair Value, Assets Measured on Recurring Basis, Unobservable Input Reconciliation [Line Items]</t>
        </is>
      </c>
    </row>
    <row r="21">
      <c r="A21" s="4" t="inlineStr">
        <is>
          <t>Stock price (in Dollars per share)</t>
        </is>
      </c>
      <c r="C21" s="6" t="n">
        <v>59</v>
      </c>
    </row>
    <row r="22">
      <c r="A22" s="4" t="inlineStr">
        <is>
          <t>Conversion price (in Dollars per share)</t>
        </is>
      </c>
      <c r="B22" s="6" t="n">
        <v>57</v>
      </c>
      <c r="C22" s="6" t="n">
        <v>31</v>
      </c>
    </row>
    <row r="23">
      <c r="A23" s="4" t="inlineStr">
        <is>
          <t>Volatility (annual)</t>
        </is>
      </c>
      <c r="B23" s="4" t="inlineStr">
        <is>
          <t>233.34%</t>
        </is>
      </c>
      <c r="C23" s="4" t="inlineStr">
        <is>
          <t>256.65%</t>
        </is>
      </c>
    </row>
    <row r="24">
      <c r="A24" s="4" t="inlineStr">
        <is>
          <t>Risk-free rate</t>
        </is>
      </c>
      <c r="B24" s="4" t="inlineStr">
        <is>
          <t>6.00%</t>
        </is>
      </c>
      <c r="C24" s="4" t="inlineStr">
        <is>
          <t>12.00%</t>
        </is>
      </c>
    </row>
    <row r="25">
      <c r="A25" s="4" t="inlineStr">
        <is>
          <t>Years to maturity</t>
        </is>
      </c>
      <c r="B25" s="4" t="inlineStr">
        <is>
          <t>90 days</t>
        </is>
      </c>
      <c r="C25" s="4" t="inlineStr">
        <is>
          <t>96 days</t>
        </is>
      </c>
    </row>
    <row r="26">
      <c r="A26" s="4" t="inlineStr">
        <is>
          <t>Maximum [Member] | Initial Valuation [Member]</t>
        </is>
      </c>
    </row>
    <row r="27">
      <c r="A27" s="3" t="inlineStr">
        <is>
          <t>Fair Value, Assets Measured on Recurring Basis, Unobservable Input Reconciliation [Line Items]</t>
        </is>
      </c>
    </row>
    <row r="28">
      <c r="A28" s="4" t="inlineStr">
        <is>
          <t>Stock price (in Dollars per share)</t>
        </is>
      </c>
      <c r="B28" s="6" t="n">
        <v>3</v>
      </c>
    </row>
    <row r="29">
      <c r="A29" s="4" t="inlineStr">
        <is>
          <t>Conversion price (in Dollars per share)</t>
        </is>
      </c>
      <c r="B29" s="6" t="n">
        <v>57</v>
      </c>
    </row>
    <row r="30">
      <c r="A30" s="4" t="inlineStr">
        <is>
          <t>Volatility (annual)</t>
        </is>
      </c>
      <c r="B30" s="4" t="inlineStr">
        <is>
          <t>233.34%</t>
        </is>
      </c>
    </row>
    <row r="31">
      <c r="A31" s="4" t="inlineStr">
        <is>
          <t>Risk-free rate</t>
        </is>
      </c>
      <c r="B31" s="4" t="inlineStr">
        <is>
          <t>9.00%</t>
        </is>
      </c>
    </row>
    <row r="32">
      <c r="A32" s="4" t="inlineStr">
        <is>
          <t>Years to maturity</t>
        </is>
      </c>
      <c r="B32" s="4" t="inlineStr">
        <is>
          <t>1 d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Related Party Transactions (Details) - USD ($)</t>
        </is>
      </c>
      <c r="B1" s="2" t="inlineStr">
        <is>
          <t>Jan. 01, 2019</t>
        </is>
      </c>
      <c r="C1" s="2" t="inlineStr">
        <is>
          <t>Mar. 31, 2021</t>
        </is>
      </c>
      <c r="D1" s="2" t="inlineStr">
        <is>
          <t>Dec. 31, 2020</t>
        </is>
      </c>
    </row>
    <row r="2">
      <c r="A2" s="3" t="inlineStr">
        <is>
          <t>Related Party Transactions (Details) [Line Items]</t>
        </is>
      </c>
    </row>
    <row r="3">
      <c r="A3" s="4" t="inlineStr">
        <is>
          <t>Due to shareholder</t>
        </is>
      </c>
      <c r="C3" s="6" t="n">
        <v>179191</v>
      </c>
      <c r="D3" s="6" t="n">
        <v>179191</v>
      </c>
    </row>
    <row r="4">
      <c r="A4" s="4" t="inlineStr">
        <is>
          <t>Balance due accrues interest</t>
        </is>
      </c>
      <c r="B4" s="4" t="inlineStr">
        <is>
          <t>12.50%</t>
        </is>
      </c>
    </row>
    <row r="5">
      <c r="A5" s="4" t="inlineStr">
        <is>
          <t>Total accrued interest</t>
        </is>
      </c>
      <c r="B5" s="6" t="n">
        <v>44921</v>
      </c>
    </row>
    <row r="6">
      <c r="A6" s="4" t="inlineStr">
        <is>
          <t>Mr. Wood [Member]</t>
        </is>
      </c>
    </row>
    <row r="7">
      <c r="A7" s="3" t="inlineStr">
        <is>
          <t>Related Party Transactions (Details) [Line Items]</t>
        </is>
      </c>
    </row>
    <row r="8">
      <c r="A8" s="4" t="inlineStr">
        <is>
          <t>Related party amount compensated per month</t>
        </is>
      </c>
      <c r="C8" s="5" t="n">
        <v>4000</v>
      </c>
    </row>
    <row r="9">
      <c r="A9" s="4" t="inlineStr">
        <is>
          <t>Accrued compensation</t>
        </is>
      </c>
      <c r="C9" s="6" t="n">
        <v>0</v>
      </c>
      <c r="D9" s="5" t="n">
        <v>2000</v>
      </c>
    </row>
    <row r="10">
      <c r="A10" s="4" t="inlineStr">
        <is>
          <t>Expired date</t>
        </is>
      </c>
      <c r="C10" s="4" t="inlineStr">
        <is>
          <t>Apr. 1,
		2020</t>
        </is>
      </c>
    </row>
    <row r="11">
      <c r="A11" s="4" t="inlineStr">
        <is>
          <t>Mr. Bird [Member]</t>
        </is>
      </c>
    </row>
    <row r="12">
      <c r="A12" s="3" t="inlineStr">
        <is>
          <t>Related Party Transactions (Details) [Line Items]</t>
        </is>
      </c>
    </row>
    <row r="13">
      <c r="A13" s="4" t="inlineStr">
        <is>
          <t>Related party amount compensated per month</t>
        </is>
      </c>
      <c r="C13" s="6" t="n">
        <v>3000</v>
      </c>
    </row>
    <row r="14">
      <c r="A14" s="4" t="inlineStr">
        <is>
          <t>Accrued compensation</t>
        </is>
      </c>
      <c r="C14" s="6" t="n">
        <v>40000</v>
      </c>
      <c r="D14" s="6" t="n">
        <v>3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7" customWidth="1" min="2" max="2"/>
  </cols>
  <sheetData>
    <row r="1">
      <c r="A1" s="1" t="inlineStr">
        <is>
          <t>Common Stock (Details)</t>
        </is>
      </c>
      <c r="B1" s="2" t="inlineStr">
        <is>
          <t>3 Months Ended</t>
        </is>
      </c>
    </row>
    <row r="2">
      <c r="B2" s="2" t="inlineStr">
        <is>
          <t>Mar. 31, 2021USD ($)shares</t>
        </is>
      </c>
    </row>
    <row r="3">
      <c r="A3" s="4" t="inlineStr">
        <is>
          <t>Diamond Investments II LLC [Member]</t>
        </is>
      </c>
    </row>
    <row r="4">
      <c r="A4" s="3" t="inlineStr">
        <is>
          <t>Common Stock (Details) [Line Items]</t>
        </is>
      </c>
    </row>
    <row r="5">
      <c r="A5" s="4" t="inlineStr">
        <is>
          <t>Converted of principal amount</t>
        </is>
      </c>
      <c r="B5" s="6" t="n">
        <v>55125</v>
      </c>
    </row>
    <row r="6">
      <c r="A6" s="4" t="inlineStr">
        <is>
          <t>Converted interest</t>
        </is>
      </c>
      <c r="B6" s="6" t="n">
        <v>2303</v>
      </c>
    </row>
    <row r="7">
      <c r="A7" s="4" t="inlineStr">
        <is>
          <t>Shares of common stock (in Shares) | shares</t>
        </is>
      </c>
      <c r="B7" s="5" t="n">
        <v>17091667</v>
      </c>
    </row>
    <row r="8">
      <c r="A8" s="4" t="inlineStr">
        <is>
          <t>Granite Global Value [Member]</t>
        </is>
      </c>
    </row>
    <row r="9">
      <c r="A9" s="3" t="inlineStr">
        <is>
          <t>Common Stock (Details) [Line Items]</t>
        </is>
      </c>
    </row>
    <row r="10">
      <c r="A10" s="4" t="inlineStr">
        <is>
          <t>Converted of principal amount</t>
        </is>
      </c>
      <c r="B10" s="6" t="n">
        <v>29487</v>
      </c>
    </row>
    <row r="11">
      <c r="A11" s="4" t="inlineStr">
        <is>
          <t>Shares of common stock (in Shares) | shares</t>
        </is>
      </c>
      <c r="B11" s="5" t="n">
        <v>578942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referred Stock (Details) - $ / shares</t>
        </is>
      </c>
      <c r="B1" s="2" t="inlineStr">
        <is>
          <t>3 Months Ended</t>
        </is>
      </c>
    </row>
    <row r="2">
      <c r="B2" s="2" t="inlineStr">
        <is>
          <t>Mar. 31, 2021</t>
        </is>
      </c>
      <c r="C2" s="2" t="inlineStr">
        <is>
          <t>Dec. 31, 2020</t>
        </is>
      </c>
    </row>
    <row r="3">
      <c r="A3" s="4" t="inlineStr">
        <is>
          <t>Series A Preferred Stock [Member]</t>
        </is>
      </c>
    </row>
    <row r="4">
      <c r="A4" s="3" t="inlineStr">
        <is>
          <t>Preferred Stock (Details) [Line Items]</t>
        </is>
      </c>
    </row>
    <row r="5">
      <c r="A5" s="4" t="inlineStr">
        <is>
          <t>Preferred stock, shares authorized</t>
        </is>
      </c>
      <c r="B5" s="5" t="n">
        <v>5000000</v>
      </c>
      <c r="C5" s="5" t="n">
        <v>5000000</v>
      </c>
    </row>
    <row r="6">
      <c r="A6" s="4" t="inlineStr">
        <is>
          <t>Preferred stock par value</t>
        </is>
      </c>
      <c r="B6" s="7" t="n">
        <v>0.001</v>
      </c>
      <c r="C6" s="7" t="n">
        <v>0.001</v>
      </c>
    </row>
    <row r="7">
      <c r="A7" s="4" t="inlineStr">
        <is>
          <t>Description of voting rights</t>
        </is>
      </c>
      <c r="B7" s="4" t="inlineStr">
        <is>
          <t>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t>
        </is>
      </c>
    </row>
    <row r="8">
      <c r="A8" s="4" t="inlineStr">
        <is>
          <t>Series B Preferred Stock [Member]</t>
        </is>
      </c>
    </row>
    <row r="9">
      <c r="A9" s="3" t="inlineStr">
        <is>
          <t>Preferred Stock (Details) [Line Items]</t>
        </is>
      </c>
    </row>
    <row r="10">
      <c r="A10" s="4" t="inlineStr">
        <is>
          <t>Preferred stock, shares authorized</t>
        </is>
      </c>
      <c r="B10" s="5" t="n">
        <v>5000000</v>
      </c>
      <c r="C10" s="5" t="n">
        <v>5000000</v>
      </c>
    </row>
    <row r="11">
      <c r="A11" s="4" t="inlineStr">
        <is>
          <t>Preferred stock par value</t>
        </is>
      </c>
      <c r="B11" s="7" t="n">
        <v>0.001</v>
      </c>
      <c r="C11" s="7" t="n">
        <v>0.001</v>
      </c>
    </row>
    <row r="12">
      <c r="A12" s="4" t="inlineStr">
        <is>
          <t>Description of voting rights</t>
        </is>
      </c>
      <c r="B12" s="4" t="inlineStr">
        <is>
          <t>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t>
        </is>
      </c>
    </row>
    <row r="13">
      <c r="A13" s="4" t="inlineStr">
        <is>
          <t>Series C Preferred Stock [Member]</t>
        </is>
      </c>
    </row>
    <row r="14">
      <c r="A14" s="3" t="inlineStr">
        <is>
          <t>Preferred Stock (Details) [Line Items]</t>
        </is>
      </c>
    </row>
    <row r="15">
      <c r="A15" s="4" t="inlineStr">
        <is>
          <t>Preferred stock, shares authorized</t>
        </is>
      </c>
      <c r="B15" s="5" t="n">
        <v>5000000</v>
      </c>
      <c r="C15" s="5" t="n">
        <v>5000000</v>
      </c>
    </row>
    <row r="16">
      <c r="A16" s="4" t="inlineStr">
        <is>
          <t>Preferred stock par value</t>
        </is>
      </c>
      <c r="B16" s="7" t="n">
        <v>0.001</v>
      </c>
      <c r="C16" s="7" t="n">
        <v>0.001</v>
      </c>
    </row>
    <row r="17">
      <c r="A17" s="4" t="inlineStr">
        <is>
          <t>Description of voting rights</t>
        </is>
      </c>
      <c r="B17" s="4" t="inlineStr">
        <is>
          <t>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s (Details) - USD ($)</t>
        </is>
      </c>
      <c r="B1" s="2" t="inlineStr">
        <is>
          <t>Jan. 06, 2021</t>
        </is>
      </c>
      <c r="C1" s="2" t="inlineStr">
        <is>
          <t>Jan. 30, 2021</t>
        </is>
      </c>
    </row>
    <row r="2">
      <c r="A2" s="3" t="inlineStr">
        <is>
          <t>Warrants (Details) [Line Items]</t>
        </is>
      </c>
    </row>
    <row r="3">
      <c r="A3" s="4" t="inlineStr">
        <is>
          <t>Warrants recorded equity amount</t>
        </is>
      </c>
      <c r="B3" s="6" t="n">
        <v>24440</v>
      </c>
    </row>
    <row r="4">
      <c r="A4" s="4" t="inlineStr">
        <is>
          <t>Granite Global Investment Ltd [Member]</t>
        </is>
      </c>
    </row>
    <row r="5">
      <c r="A5" s="3" t="inlineStr">
        <is>
          <t>Warrants (Details) [Line Items]</t>
        </is>
      </c>
    </row>
    <row r="6">
      <c r="A6" s="4" t="inlineStr">
        <is>
          <t>Debt Conversion, Converted Instrument, Warrants or Options Issued</t>
        </is>
      </c>
      <c r="B6" s="5" t="n">
        <v>35000000</v>
      </c>
      <c r="C6" s="5" t="n">
        <v>120000000</v>
      </c>
    </row>
    <row r="7">
      <c r="A7" s="4" t="inlineStr">
        <is>
          <t>Terms of warrants</t>
        </is>
      </c>
      <c r="B7" s="4" t="inlineStr">
        <is>
          <t>5 years</t>
        </is>
      </c>
      <c r="C7" s="4" t="inlineStr">
        <is>
          <t>5 years</t>
        </is>
      </c>
    </row>
    <row r="8">
      <c r="A8" s="4" t="inlineStr">
        <is>
          <t>Warrants recorded equity amount</t>
        </is>
      </c>
      <c r="C8" s="6" t="n">
        <v>33652</v>
      </c>
    </row>
    <row r="9">
      <c r="A9" s="4" t="inlineStr">
        <is>
          <t>Warrants exercisable per share</t>
        </is>
      </c>
      <c r="B9" s="7" t="n">
        <v>0.006</v>
      </c>
      <c r="C9" s="9" t="n">
        <v>0.00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debt issued and the warrants was calculated to determine the warrants</t>
        </is>
      </c>
      <c r="B1" s="2" t="inlineStr">
        <is>
          <t>3 Months Ended</t>
        </is>
      </c>
    </row>
    <row r="2">
      <c r="B2" s="2" t="inlineStr">
        <is>
          <t>Mar. 31, 2021$ / sharesshares</t>
        </is>
      </c>
    </row>
    <row r="3">
      <c r="A3" s="3" t="inlineStr">
        <is>
          <t>Schedule of debt issued and the warrants was calculated to determine the warrants [Abstract]</t>
        </is>
      </c>
    </row>
    <row r="4">
      <c r="A4" s="4" t="inlineStr">
        <is>
          <t>Warrants (in Shares) | shares</t>
        </is>
      </c>
      <c r="B4" s="5" t="n">
        <v>35000000</v>
      </c>
    </row>
    <row r="5">
      <c r="A5" s="4" t="inlineStr">
        <is>
          <t>Share price (in Dollars per share)</t>
        </is>
      </c>
      <c r="B5" s="9" t="n">
        <v>0.0033</v>
      </c>
    </row>
    <row r="6">
      <c r="A6" s="4" t="inlineStr">
        <is>
          <t>Exercise Price (in Dollars per share)</t>
        </is>
      </c>
      <c r="B6" s="7" t="n">
        <v>0.006</v>
      </c>
    </row>
    <row r="7">
      <c r="A7" s="4" t="inlineStr">
        <is>
          <t>Term</t>
        </is>
      </c>
      <c r="B7" s="4" t="inlineStr">
        <is>
          <t>5 years</t>
        </is>
      </c>
    </row>
    <row r="8">
      <c r="A8" s="4" t="inlineStr">
        <is>
          <t>Volatility</t>
        </is>
      </c>
      <c r="B8" s="4" t="inlineStr">
        <is>
          <t>353.00%</t>
        </is>
      </c>
    </row>
    <row r="9">
      <c r="A9" s="4" t="inlineStr">
        <is>
          <t>Risk Free Interest Rate</t>
        </is>
      </c>
      <c r="B9" s="4" t="inlineStr">
        <is>
          <t>0.43%</t>
        </is>
      </c>
    </row>
    <row r="10">
      <c r="A10" s="4" t="inlineStr">
        <is>
          <t>Dividend rate</t>
        </is>
      </c>
      <c r="B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Black Scholes pricing model was used to estimate the fair value</t>
        </is>
      </c>
      <c r="B1" s="2" t="inlineStr">
        <is>
          <t>3 Months Ended</t>
        </is>
      </c>
    </row>
    <row r="2">
      <c r="B2" s="2" t="inlineStr">
        <is>
          <t>Mar. 31, 2021$ / sharesshares</t>
        </is>
      </c>
    </row>
    <row r="3">
      <c r="A3" s="3" t="inlineStr">
        <is>
          <t>Schedule of Black Scholes pricing model was used to estimate the fair value [Abstract]</t>
        </is>
      </c>
    </row>
    <row r="4">
      <c r="A4" s="4" t="inlineStr">
        <is>
          <t>Warrants | shares</t>
        </is>
      </c>
      <c r="B4" s="5" t="n">
        <v>120000000</v>
      </c>
    </row>
    <row r="5">
      <c r="A5" s="4" t="inlineStr">
        <is>
          <t>Share price</t>
        </is>
      </c>
      <c r="B5" s="9" t="n">
        <v>0.0043</v>
      </c>
    </row>
    <row r="6">
      <c r="A6" s="4" t="inlineStr">
        <is>
          <t>Exercise Price</t>
        </is>
      </c>
      <c r="B6" s="9" t="n">
        <v>0.0003</v>
      </c>
    </row>
    <row r="7">
      <c r="A7" s="4" t="inlineStr">
        <is>
          <t>Term</t>
        </is>
      </c>
      <c r="B7" s="4" t="inlineStr">
        <is>
          <t>5 years</t>
        </is>
      </c>
    </row>
    <row r="8">
      <c r="A8" s="4" t="inlineStr">
        <is>
          <t>Volatility</t>
        </is>
      </c>
      <c r="B8" s="4" t="inlineStr">
        <is>
          <t>352.00%</t>
        </is>
      </c>
    </row>
    <row r="9">
      <c r="A9" s="4" t="inlineStr">
        <is>
          <t>Risk Free Interest Rate</t>
        </is>
      </c>
      <c r="B9" s="4" t="inlineStr">
        <is>
          <t>0.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Warrants (Details) - Schedule of outstanding stock warrants - USD ($)</t>
        </is>
      </c>
      <c r="B1" s="2" t="inlineStr">
        <is>
          <t>3 Months Ended</t>
        </is>
      </c>
      <c r="C1" s="2" t="inlineStr">
        <is>
          <t>12 Months Ended</t>
        </is>
      </c>
    </row>
    <row r="2">
      <c r="B2" s="2" t="inlineStr">
        <is>
          <t>Mar. 31, 2021</t>
        </is>
      </c>
      <c r="C2" s="2" t="inlineStr">
        <is>
          <t>Dec. 31, 2020</t>
        </is>
      </c>
    </row>
    <row r="3">
      <c r="A3" s="3" t="inlineStr">
        <is>
          <t>Schedule of outstanding stock warrants [Abstract]</t>
        </is>
      </c>
    </row>
    <row r="4">
      <c r="A4" s="4" t="inlineStr">
        <is>
          <t>Outstanding beginning balance, Number of Warrants (in Shares)</t>
        </is>
      </c>
      <c r="C4" s="5" t="n">
        <v>3000000</v>
      </c>
    </row>
    <row r="5">
      <c r="A5" s="4" t="inlineStr">
        <is>
          <t>Outstanding beginning balance, Weighted Average Exercise Price</t>
        </is>
      </c>
      <c r="C5" s="8" t="n">
        <v>0.07000000000000001</v>
      </c>
    </row>
    <row r="6">
      <c r="A6" s="4" t="inlineStr">
        <is>
          <t>Outstanding beginning balance, Weighted Average Remaining Contract Term</t>
        </is>
      </c>
      <c r="C6" s="4" t="inlineStr">
        <is>
          <t>2 years 215 days</t>
        </is>
      </c>
    </row>
    <row r="7">
      <c r="A7" s="4" t="inlineStr">
        <is>
          <t>Outstanding beginning balance, Aggregate Intrinsic Value (in Dollars)</t>
        </is>
      </c>
      <c r="C7" s="4" t="inlineStr">
        <is>
          <t xml:space="preserve"> </t>
        </is>
      </c>
    </row>
    <row r="8">
      <c r="A8" s="4" t="inlineStr">
        <is>
          <t>Granted, Number of warrants (in Shares)</t>
        </is>
      </c>
      <c r="B8" s="5" t="n">
        <v>155000000</v>
      </c>
      <c r="C8" s="5" t="n">
        <v>63236369</v>
      </c>
    </row>
    <row r="9">
      <c r="A9" s="4" t="inlineStr">
        <is>
          <t>Granted, Weighted Average Exercise Price</t>
        </is>
      </c>
      <c r="B9" s="7" t="n">
        <v>0.002</v>
      </c>
      <c r="C9" s="10" t="n">
        <v>0.00385</v>
      </c>
    </row>
    <row r="10">
      <c r="A10" s="4" t="inlineStr">
        <is>
          <t>Granted, Weighted Average Remaining Contract Term</t>
        </is>
      </c>
      <c r="B10" s="4" t="inlineStr">
        <is>
          <t>4 years 299 days</t>
        </is>
      </c>
      <c r="C10" s="4" t="inlineStr">
        <is>
          <t>2 years 204 days</t>
        </is>
      </c>
    </row>
    <row r="11">
      <c r="A11" s="4" t="inlineStr">
        <is>
          <t>Granted, Aggregate Intrinsic Value</t>
        </is>
      </c>
      <c r="B11" s="4" t="inlineStr">
        <is>
          <t xml:space="preserve"> </t>
        </is>
      </c>
      <c r="C11" s="4" t="inlineStr">
        <is>
          <t xml:space="preserve"> </t>
        </is>
      </c>
    </row>
    <row r="12">
      <c r="A12" s="4" t="inlineStr">
        <is>
          <t>Expired, Number of Warrants (in Shares)</t>
        </is>
      </c>
      <c r="B12" s="4" t="inlineStr">
        <is>
          <t xml:space="preserve"> </t>
        </is>
      </c>
      <c r="C12" s="4" t="inlineStr">
        <is>
          <t xml:space="preserve"> </t>
        </is>
      </c>
    </row>
    <row r="13">
      <c r="A13" s="4" t="inlineStr">
        <is>
          <t>Expired, Weighted Average Exercise Price</t>
        </is>
      </c>
      <c r="B13" s="4" t="inlineStr">
        <is>
          <t xml:space="preserve"> </t>
        </is>
      </c>
      <c r="C13" s="4" t="inlineStr">
        <is>
          <t xml:space="preserve"> </t>
        </is>
      </c>
    </row>
    <row r="14">
      <c r="A14" s="4" t="inlineStr">
        <is>
          <t>Expired, Weighted Average Remaining Contract Term</t>
        </is>
      </c>
      <c r="B14" s="4" t="inlineStr">
        <is>
          <t xml:space="preserve"> </t>
        </is>
      </c>
      <c r="C14" s="4" t="inlineStr">
        <is>
          <t xml:space="preserve"> </t>
        </is>
      </c>
    </row>
    <row r="15">
      <c r="A15" s="4" t="inlineStr">
        <is>
          <t>Expired, Aggregate Intrinsic Value (in Dollars)</t>
        </is>
      </c>
      <c r="B15" s="4" t="inlineStr">
        <is>
          <t xml:space="preserve"> </t>
        </is>
      </c>
      <c r="C15" s="4" t="inlineStr">
        <is>
          <t xml:space="preserve"> </t>
        </is>
      </c>
    </row>
    <row r="16">
      <c r="A16" s="4" t="inlineStr">
        <is>
          <t>Exercised. Number of Warrants (in Shares)</t>
        </is>
      </c>
      <c r="B16" s="4" t="inlineStr">
        <is>
          <t xml:space="preserve"> </t>
        </is>
      </c>
      <c r="C16" s="5" t="n">
        <v>-50262343</v>
      </c>
    </row>
    <row r="17">
      <c r="A17" s="4" t="inlineStr">
        <is>
          <t>Exercised, Weighted Average Exercise Price</t>
        </is>
      </c>
      <c r="B17" s="4" t="inlineStr">
        <is>
          <t xml:space="preserve"> </t>
        </is>
      </c>
      <c r="C17" s="10" t="n">
        <v>0.00385</v>
      </c>
    </row>
    <row r="18">
      <c r="A18" s="4" t="inlineStr">
        <is>
          <t>Exercised, Weighted Average Remaining Contract Term</t>
        </is>
      </c>
      <c r="B18" s="4" t="inlineStr">
        <is>
          <t xml:space="preserve"> </t>
        </is>
      </c>
      <c r="C18" s="4" t="inlineStr">
        <is>
          <t xml:space="preserve"> </t>
        </is>
      </c>
    </row>
    <row r="19">
      <c r="A19" s="4" t="inlineStr">
        <is>
          <t>Exercised, Aggregate Intrinsic Value (in Dollars)</t>
        </is>
      </c>
      <c r="B19" s="4" t="inlineStr">
        <is>
          <t xml:space="preserve"> </t>
        </is>
      </c>
      <c r="C19" s="4" t="inlineStr">
        <is>
          <t xml:space="preserve"> </t>
        </is>
      </c>
    </row>
    <row r="20">
      <c r="A20" s="4" t="inlineStr">
        <is>
          <t>Exercisable, Number of Warrants (in Shares)</t>
        </is>
      </c>
      <c r="B20" s="5" t="n">
        <v>170974026</v>
      </c>
      <c r="C20" s="5" t="n">
        <v>15974026</v>
      </c>
    </row>
    <row r="21">
      <c r="A21" s="4" t="inlineStr">
        <is>
          <t>Exercisable, Weighted Average Exercise Price</t>
        </is>
      </c>
      <c r="B21" s="7" t="n">
        <v>0.002</v>
      </c>
      <c r="C21" s="10" t="n">
        <v>0.00385</v>
      </c>
    </row>
    <row r="22">
      <c r="A22" s="4" t="inlineStr">
        <is>
          <t>Exercisable, Weighted Average Remaining Contract Term</t>
        </is>
      </c>
      <c r="B22" s="4" t="inlineStr">
        <is>
          <t>4 years 197 days</t>
        </is>
      </c>
      <c r="C22" s="4" t="inlineStr">
        <is>
          <t>2 years 21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range of exercise price - Exercise Price Range One Member</t>
        </is>
      </c>
      <c r="B1" s="2" t="inlineStr">
        <is>
          <t>3 Months Ended</t>
        </is>
      </c>
    </row>
    <row r="2">
      <c r="B2" s="2" t="inlineStr">
        <is>
          <t>Mar. 31, 2021$ / sharesshares</t>
        </is>
      </c>
    </row>
    <row r="3">
      <c r="A3" s="3" t="inlineStr">
        <is>
          <t>Share-based Payment Arrangement, Option, Exercise Price Range [Line Items]</t>
        </is>
      </c>
    </row>
    <row r="4">
      <c r="A4" s="4" t="inlineStr">
        <is>
          <t>Number Outstanding | shares</t>
        </is>
      </c>
      <c r="B4" s="5" t="n">
        <v>170974026</v>
      </c>
    </row>
    <row r="5">
      <c r="A5" s="4" t="inlineStr">
        <is>
          <t>Weighted Average Remaining Contractual Life</t>
        </is>
      </c>
      <c r="B5" s="4" t="inlineStr">
        <is>
          <t>4 years 197 days</t>
        </is>
      </c>
    </row>
    <row r="6">
      <c r="A6" s="4" t="inlineStr">
        <is>
          <t>Weighted Average Exercise Price | $ / shares</t>
        </is>
      </c>
      <c r="B6" s="8"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Professional fees</t>
        </is>
      </c>
      <c r="B4" s="6" t="n">
        <v>24598</v>
      </c>
      <c r="C4" s="6" t="n">
        <v>9725</v>
      </c>
    </row>
    <row r="5">
      <c r="A5" s="4" t="inlineStr">
        <is>
          <t>Compensation expense – related party</t>
        </is>
      </c>
      <c r="B5" s="5" t="n">
        <v>21000</v>
      </c>
      <c r="C5" s="5" t="n">
        <v>21000</v>
      </c>
    </row>
    <row r="6">
      <c r="A6" s="4" t="inlineStr">
        <is>
          <t>General and administrative</t>
        </is>
      </c>
      <c r="B6" s="5" t="n">
        <v>48666</v>
      </c>
      <c r="C6" s="5" t="n">
        <v>48667</v>
      </c>
    </row>
    <row r="7">
      <c r="A7" s="4" t="inlineStr">
        <is>
          <t>Total operating expenses</t>
        </is>
      </c>
      <c r="B7" s="5" t="n">
        <v>94264</v>
      </c>
      <c r="C7" s="5" t="n">
        <v>79392</v>
      </c>
    </row>
    <row r="8">
      <c r="A8" s="4" t="inlineStr">
        <is>
          <t>Loss from operations</t>
        </is>
      </c>
      <c r="B8" s="5" t="n">
        <v>-94264</v>
      </c>
      <c r="C8" s="5" t="n">
        <v>-79392</v>
      </c>
    </row>
    <row r="9">
      <c r="A9" s="3" t="inlineStr">
        <is>
          <t>Other expenses:</t>
        </is>
      </c>
    </row>
    <row r="10">
      <c r="A10" s="4" t="inlineStr">
        <is>
          <t>Interest expense</t>
        </is>
      </c>
      <c r="B10" s="5" t="n">
        <v>-166573</v>
      </c>
      <c r="C10" s="5" t="n">
        <v>-160640</v>
      </c>
    </row>
    <row r="11">
      <c r="A11" s="4" t="inlineStr">
        <is>
          <t>Default penalty of convertible note</t>
        </is>
      </c>
      <c r="B11" s="5" t="n">
        <v>-162798</v>
      </c>
      <c r="C11" s="4" t="inlineStr">
        <is>
          <t xml:space="preserve"> </t>
        </is>
      </c>
    </row>
    <row r="12">
      <c r="A12" s="4" t="inlineStr">
        <is>
          <t>Loss on issuance of convertible debt</t>
        </is>
      </c>
      <c r="B12" s="5" t="n">
        <v>-442979</v>
      </c>
      <c r="C12" s="5" t="n">
        <v>-186365</v>
      </c>
    </row>
    <row r="13">
      <c r="A13" s="4" t="inlineStr">
        <is>
          <t>Change in fair value of derivative</t>
        </is>
      </c>
      <c r="B13" s="5" t="n">
        <v>395148</v>
      </c>
      <c r="C13" s="5" t="n">
        <v>152875</v>
      </c>
    </row>
    <row r="14">
      <c r="A14" s="4" t="inlineStr">
        <is>
          <t>Total other expense</t>
        </is>
      </c>
      <c r="B14" s="5" t="n">
        <v>-377202</v>
      </c>
      <c r="C14" s="5" t="n">
        <v>-194130</v>
      </c>
    </row>
    <row r="15">
      <c r="A15" s="4" t="inlineStr">
        <is>
          <t>Loss before income taxes</t>
        </is>
      </c>
      <c r="B15" s="5" t="n">
        <v>-471466</v>
      </c>
      <c r="C15" s="5" t="n">
        <v>-273522</v>
      </c>
    </row>
    <row r="16">
      <c r="A16" s="4" t="inlineStr">
        <is>
          <t>Provision for income taxes</t>
        </is>
      </c>
      <c r="B16" s="4" t="inlineStr">
        <is>
          <t xml:space="preserve"> </t>
        </is>
      </c>
      <c r="C16" s="4" t="inlineStr">
        <is>
          <t xml:space="preserve"> </t>
        </is>
      </c>
    </row>
    <row r="17">
      <c r="A17" s="4" t="inlineStr">
        <is>
          <t>Net Loss</t>
        </is>
      </c>
      <c r="B17" s="6" t="n">
        <v>-471466</v>
      </c>
      <c r="C17" s="6" t="n">
        <v>-273522</v>
      </c>
    </row>
    <row r="18">
      <c r="A18" s="4" t="inlineStr">
        <is>
          <t>Net loss per share, basic and diluted (in Dollars per share)</t>
        </is>
      </c>
      <c r="B18" s="6" t="n">
        <v>0</v>
      </c>
      <c r="C18" s="6" t="n">
        <v>0</v>
      </c>
    </row>
    <row r="19">
      <c r="A19" s="4" t="inlineStr">
        <is>
          <t>Weighted average common shares outstanding, basic and diluted (in Shares)</t>
        </is>
      </c>
      <c r="B19" s="5" t="n">
        <v>406969823</v>
      </c>
      <c r="C19" s="5" t="n">
        <v>149584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7" customWidth="1" min="2" max="2"/>
  </cols>
  <sheetData>
    <row r="1">
      <c r="A1" s="1" t="inlineStr">
        <is>
          <t>Subsequent Events (Details)</t>
        </is>
      </c>
      <c r="B1" s="2" t="inlineStr">
        <is>
          <t>3 Months Ended</t>
        </is>
      </c>
    </row>
    <row r="2">
      <c r="B2" s="2" t="inlineStr">
        <is>
          <t>Mar. 31, 2021USD ($)shares</t>
        </is>
      </c>
    </row>
    <row r="3">
      <c r="A3" s="4" t="inlineStr">
        <is>
          <t>Granite Global [Member]</t>
        </is>
      </c>
    </row>
    <row r="4">
      <c r="A4" s="3" t="inlineStr">
        <is>
          <t>Subsequent Events (Details) [Line Items]</t>
        </is>
      </c>
    </row>
    <row r="5">
      <c r="A5" s="4" t="inlineStr">
        <is>
          <t>Converted of ptincipal</t>
        </is>
      </c>
      <c r="B5" s="6" t="n">
        <v>12068</v>
      </c>
    </row>
    <row r="6">
      <c r="A6" s="4" t="inlineStr">
        <is>
          <t>Converted shares of common stock (in Shares) | shares</t>
        </is>
      </c>
      <c r="B6" s="5" t="n">
        <v>22108173</v>
      </c>
    </row>
    <row r="7">
      <c r="A7" s="4" t="inlineStr">
        <is>
          <t>Received amount from convertible note</t>
        </is>
      </c>
      <c r="B7" s="6" t="n">
        <v>85500</v>
      </c>
    </row>
    <row r="8">
      <c r="A8" s="4" t="inlineStr">
        <is>
          <t>Diamond Investments [Member]</t>
        </is>
      </c>
    </row>
    <row r="9">
      <c r="A9" s="3" t="inlineStr">
        <is>
          <t>Subsequent Events (Details) [Line Items]</t>
        </is>
      </c>
    </row>
    <row r="10">
      <c r="A10" s="4" t="inlineStr">
        <is>
          <t>Converted of ptincipal</t>
        </is>
      </c>
      <c r="B10" s="6" t="n">
        <v>55125</v>
      </c>
    </row>
    <row r="11">
      <c r="A11" s="4" t="inlineStr">
        <is>
          <t>Converted shares of common stock (in Shares) | shares</t>
        </is>
      </c>
      <c r="B11" s="5" t="n">
        <v>12862500</v>
      </c>
    </row>
    <row r="12">
      <c r="A12" s="4" t="inlineStr">
        <is>
          <t>Converted interest</t>
        </is>
      </c>
      <c r="B12" s="6" t="n">
        <v>2756</v>
      </c>
    </row>
    <row r="13">
      <c r="A13" s="4" t="inlineStr">
        <is>
          <t>Jefferson Street Capital LLC [Member]</t>
        </is>
      </c>
    </row>
    <row r="14">
      <c r="A14" s="3" t="inlineStr">
        <is>
          <t>Subsequent Events (Details) [Line Items]</t>
        </is>
      </c>
    </row>
    <row r="15">
      <c r="A15" s="4" t="inlineStr">
        <is>
          <t>Converted warrants into shares of common stock (in Shares) | shares</t>
        </is>
      </c>
      <c r="B15" s="5" t="n">
        <v>20529196</v>
      </c>
    </row>
    <row r="16">
      <c r="A16" s="4" t="inlineStr">
        <is>
          <t>BHP Capital NY Inc [Member]</t>
        </is>
      </c>
    </row>
    <row r="17">
      <c r="A17" s="3" t="inlineStr">
        <is>
          <t>Subsequent Events (Details) [Line Items]</t>
        </is>
      </c>
    </row>
    <row r="18">
      <c r="A18" s="4" t="inlineStr">
        <is>
          <t>Converted warrants into shares of common stock (in Shares) | shares</t>
        </is>
      </c>
      <c r="B18" s="5" t="n">
        <v>2669264</v>
      </c>
    </row>
    <row r="19">
      <c r="A19" s="4" t="inlineStr">
        <is>
          <t>PowerUp [Member]</t>
        </is>
      </c>
    </row>
    <row r="20">
      <c r="A20" s="3" t="inlineStr">
        <is>
          <t>Subsequent Events (Details) [Line Items]</t>
        </is>
      </c>
    </row>
    <row r="21">
      <c r="A21" s="4" t="inlineStr">
        <is>
          <t>Received amount from convertible note</t>
        </is>
      </c>
      <c r="B21" s="6" t="n">
        <v>1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densed Statement of Stockholders’ Deficit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alance at Dec. 31, 2019</t>
        </is>
      </c>
      <c r="B2" s="6" t="n">
        <v>125000</v>
      </c>
      <c r="D2" s="6" t="n">
        <v>116268</v>
      </c>
      <c r="E2" s="6" t="n">
        <v>4139395</v>
      </c>
      <c r="F2" s="6" t="n">
        <v>-5390490</v>
      </c>
      <c r="G2" s="6" t="n">
        <v>-1009827</v>
      </c>
    </row>
    <row r="3">
      <c r="A3" s="4" t="inlineStr">
        <is>
          <t>Balance (in Shares) at Dec. 31, 2019</t>
        </is>
      </c>
      <c r="B3" s="5" t="n">
        <v>4000000</v>
      </c>
      <c r="D3" s="5" t="n">
        <v>116269466</v>
      </c>
    </row>
    <row r="4">
      <c r="A4" s="4" t="inlineStr">
        <is>
          <t>Common stock issued for conversion of debt</t>
        </is>
      </c>
      <c r="B4" s="4" t="inlineStr">
        <is>
          <t xml:space="preserve"> </t>
        </is>
      </c>
      <c r="D4" s="6" t="n">
        <v>19741</v>
      </c>
      <c r="E4" s="5" t="n">
        <v>278991</v>
      </c>
      <c r="F4" s="4" t="inlineStr">
        <is>
          <t xml:space="preserve"> </t>
        </is>
      </c>
      <c r="G4" s="5" t="n">
        <v>298732</v>
      </c>
    </row>
    <row r="5">
      <c r="A5" s="4" t="inlineStr">
        <is>
          <t>Common stock issued for conversion of debt (in Shares)</t>
        </is>
      </c>
      <c r="B5" s="4" t="inlineStr">
        <is>
          <t xml:space="preserve"> </t>
        </is>
      </c>
      <c r="D5" s="5" t="n">
        <v>19741098</v>
      </c>
    </row>
    <row r="6">
      <c r="A6" s="4" t="inlineStr">
        <is>
          <t>Warrants converted to common stock</t>
        </is>
      </c>
      <c r="B6" s="4" t="inlineStr">
        <is>
          <t xml:space="preserve"> </t>
        </is>
      </c>
      <c r="D6" s="6" t="n">
        <v>36769</v>
      </c>
      <c r="E6" s="5" t="n">
        <v>-36769</v>
      </c>
      <c r="F6" s="4" t="inlineStr">
        <is>
          <t xml:space="preserve"> </t>
        </is>
      </c>
      <c r="G6" s="4" t="inlineStr">
        <is>
          <t xml:space="preserve"> </t>
        </is>
      </c>
    </row>
    <row r="7">
      <c r="A7" s="4" t="inlineStr">
        <is>
          <t>Warrants converted to common stock (in Shares)</t>
        </is>
      </c>
      <c r="B7" s="4" t="inlineStr">
        <is>
          <t xml:space="preserve"> </t>
        </is>
      </c>
      <c r="D7" s="5" t="n">
        <v>36769439</v>
      </c>
    </row>
    <row r="8">
      <c r="A8" s="4" t="inlineStr">
        <is>
          <t>Warrant down round protection</t>
        </is>
      </c>
      <c r="B8" s="4" t="inlineStr">
        <is>
          <t xml:space="preserve"> </t>
        </is>
      </c>
      <c r="D8" s="4" t="inlineStr">
        <is>
          <t xml:space="preserve"> </t>
        </is>
      </c>
      <c r="E8" s="5" t="n">
        <v>3349</v>
      </c>
      <c r="F8" s="5" t="n">
        <v>-3349</v>
      </c>
      <c r="G8" s="4" t="inlineStr">
        <is>
          <t xml:space="preserve"> </t>
        </is>
      </c>
    </row>
    <row r="9">
      <c r="A9" s="4" t="inlineStr">
        <is>
          <t>Net loss</t>
        </is>
      </c>
      <c r="B9" s="4" t="inlineStr">
        <is>
          <t xml:space="preserve"> </t>
        </is>
      </c>
      <c r="D9" s="4" t="inlineStr">
        <is>
          <t xml:space="preserve"> </t>
        </is>
      </c>
      <c r="E9" s="4" t="inlineStr">
        <is>
          <t xml:space="preserve"> </t>
        </is>
      </c>
      <c r="F9" s="5" t="n">
        <v>-273522</v>
      </c>
      <c r="G9" s="5" t="n">
        <v>-273522</v>
      </c>
    </row>
    <row r="10">
      <c r="A10" s="4" t="inlineStr">
        <is>
          <t>Balance at Mar. 31, 2020</t>
        </is>
      </c>
      <c r="B10" s="6" t="n">
        <v>125000</v>
      </c>
      <c r="D10" s="6" t="n">
        <v>172778</v>
      </c>
      <c r="E10" s="5" t="n">
        <v>4384966</v>
      </c>
      <c r="F10" s="5" t="n">
        <v>-5667361</v>
      </c>
      <c r="G10" s="5" t="n">
        <v>-984617</v>
      </c>
    </row>
    <row r="11">
      <c r="A11" s="4" t="inlineStr">
        <is>
          <t>Balance (in Shares) at Mar. 31, 2020</t>
        </is>
      </c>
      <c r="B11" s="5" t="n">
        <v>4000000</v>
      </c>
      <c r="D11" s="5" t="n">
        <v>172780003</v>
      </c>
    </row>
    <row r="12">
      <c r="A12" s="4" t="inlineStr">
        <is>
          <t>Balance at Dec. 31, 2020</t>
        </is>
      </c>
      <c r="B12" s="6" t="n">
        <v>126000</v>
      </c>
      <c r="C12" s="6" t="n">
        <v>500</v>
      </c>
      <c r="D12" s="6" t="n">
        <v>368061</v>
      </c>
      <c r="E12" s="5" t="n">
        <v>5200885</v>
      </c>
      <c r="F12" s="5" t="n">
        <v>-6565942</v>
      </c>
      <c r="G12" s="5" t="n">
        <v>-870496</v>
      </c>
    </row>
    <row r="13">
      <c r="A13" s="4" t="inlineStr">
        <is>
          <t>Balance (in Shares) at Dec. 31, 2020</t>
        </is>
      </c>
      <c r="B13" s="5" t="n">
        <v>5000000</v>
      </c>
      <c r="C13" s="5" t="n">
        <v>500000</v>
      </c>
      <c r="D13" s="5" t="n">
        <v>368063606</v>
      </c>
    </row>
    <row r="14">
      <c r="A14" s="4" t="inlineStr">
        <is>
          <t>Common stock issued for conversion of debt</t>
        </is>
      </c>
      <c r="B14" s="4" t="inlineStr">
        <is>
          <t xml:space="preserve"> </t>
        </is>
      </c>
      <c r="C14" s="4" t="inlineStr">
        <is>
          <t xml:space="preserve"> </t>
        </is>
      </c>
      <c r="D14" s="6" t="n">
        <v>74986</v>
      </c>
      <c r="E14" s="5" t="n">
        <v>467990</v>
      </c>
      <c r="F14" s="4" t="inlineStr">
        <is>
          <t xml:space="preserve"> </t>
        </is>
      </c>
      <c r="G14" s="5" t="n">
        <v>542976</v>
      </c>
    </row>
    <row r="15">
      <c r="A15" s="4" t="inlineStr">
        <is>
          <t>Common stock issued for conversion of debt (in Shares)</t>
        </is>
      </c>
      <c r="D15" s="5" t="n">
        <v>74985965</v>
      </c>
    </row>
    <row r="16">
      <c r="A16" s="4" t="inlineStr">
        <is>
          <t>Warrants issued with convertible debt</t>
        </is>
      </c>
      <c r="B16" s="4" t="inlineStr">
        <is>
          <t xml:space="preserve"> </t>
        </is>
      </c>
      <c r="C16" s="4" t="inlineStr">
        <is>
          <t xml:space="preserve"> </t>
        </is>
      </c>
      <c r="D16" s="4" t="inlineStr">
        <is>
          <t xml:space="preserve"> </t>
        </is>
      </c>
      <c r="E16" s="5" t="n">
        <v>75070</v>
      </c>
      <c r="F16" s="4" t="inlineStr">
        <is>
          <t xml:space="preserve"> </t>
        </is>
      </c>
      <c r="G16" s="5" t="n">
        <v>75070</v>
      </c>
    </row>
    <row r="17">
      <c r="A17" s="4" t="inlineStr">
        <is>
          <t>Net loss</t>
        </is>
      </c>
      <c r="B17" s="4" t="inlineStr">
        <is>
          <t xml:space="preserve"> </t>
        </is>
      </c>
      <c r="C17" s="4" t="inlineStr">
        <is>
          <t xml:space="preserve"> </t>
        </is>
      </c>
      <c r="F17" s="5" t="n">
        <v>-471466</v>
      </c>
      <c r="G17" s="5" t="n">
        <v>-471466</v>
      </c>
    </row>
    <row r="18">
      <c r="A18" s="4" t="inlineStr">
        <is>
          <t>Balance at Mar. 31, 2021</t>
        </is>
      </c>
      <c r="B18" s="6" t="n">
        <v>126000</v>
      </c>
      <c r="C18" s="6" t="n">
        <v>500</v>
      </c>
      <c r="D18" s="6" t="n">
        <v>443047</v>
      </c>
      <c r="E18" s="6" t="n">
        <v>5743945</v>
      </c>
      <c r="F18" s="6" t="n">
        <v>-7037408</v>
      </c>
      <c r="G18" s="6" t="n">
        <v>-723916</v>
      </c>
    </row>
    <row r="19">
      <c r="A19" s="4" t="inlineStr">
        <is>
          <t>Balance (in Shares) at Mar. 31, 2021</t>
        </is>
      </c>
      <c r="B19" s="5" t="n">
        <v>5000000</v>
      </c>
      <c r="C19" s="5" t="n">
        <v>500000</v>
      </c>
      <c r="D19" s="5" t="n">
        <v>443049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71466</v>
      </c>
      <c r="C4" s="6" t="n">
        <v>-273522</v>
      </c>
    </row>
    <row r="5">
      <c r="A5" s="3" t="inlineStr">
        <is>
          <t>Adjustments to reconcile net loss to net cash used in operations:</t>
        </is>
      </c>
    </row>
    <row r="6">
      <c r="A6" s="4" t="inlineStr">
        <is>
          <t>Depreciation expense</t>
        </is>
      </c>
      <c r="B6" s="5" t="n">
        <v>12890</v>
      </c>
      <c r="C6" s="5" t="n">
        <v>11117</v>
      </c>
    </row>
    <row r="7">
      <c r="A7" s="4" t="inlineStr">
        <is>
          <t>Change in fair value of derivative</t>
        </is>
      </c>
      <c r="B7" s="5" t="n">
        <v>-395148</v>
      </c>
      <c r="C7" s="5" t="n">
        <v>-152875</v>
      </c>
    </row>
    <row r="8">
      <c r="A8" s="4" t="inlineStr">
        <is>
          <t>Discount amortization</t>
        </is>
      </c>
      <c r="B8" s="5" t="n">
        <v>138622</v>
      </c>
      <c r="C8" s="5" t="n">
        <v>145740</v>
      </c>
    </row>
    <row r="9">
      <c r="A9" s="4" t="inlineStr">
        <is>
          <t>Loss on issuance of convertible debt</t>
        </is>
      </c>
      <c r="B9" s="5" t="n">
        <v>442979</v>
      </c>
      <c r="C9" s="5" t="n">
        <v>186385</v>
      </c>
    </row>
    <row r="10">
      <c r="A10" s="4" t="inlineStr">
        <is>
          <t>Default penalty of convertible note</t>
        </is>
      </c>
      <c r="B10" s="5" t="n">
        <v>162798</v>
      </c>
      <c r="C10" s="4" t="inlineStr">
        <is>
          <t xml:space="preserve"> </t>
        </is>
      </c>
    </row>
    <row r="11">
      <c r="A11" s="3" t="inlineStr">
        <is>
          <t>Changes in Operating Assets and Liabilities</t>
        </is>
      </c>
    </row>
    <row r="12">
      <c r="A12" s="4" t="inlineStr">
        <is>
          <t>Prepaid expenses</t>
        </is>
      </c>
      <c r="B12" s="4" t="inlineStr">
        <is>
          <t xml:space="preserve"> </t>
        </is>
      </c>
      <c r="C12" s="5" t="n">
        <v>7909</v>
      </c>
    </row>
    <row r="13">
      <c r="A13" s="4" t="inlineStr">
        <is>
          <t>Inventory</t>
        </is>
      </c>
      <c r="B13" s="4" t="inlineStr">
        <is>
          <t xml:space="preserve"> </t>
        </is>
      </c>
      <c r="C13" s="5" t="n">
        <v>-1039</v>
      </c>
    </row>
    <row r="14">
      <c r="A14" s="4" t="inlineStr">
        <is>
          <t>Accounts payable</t>
        </is>
      </c>
      <c r="B14" s="5" t="n">
        <v>13306</v>
      </c>
      <c r="C14" s="5" t="n">
        <v>-16520</v>
      </c>
    </row>
    <row r="15">
      <c r="A15" s="4" t="inlineStr">
        <is>
          <t>Accrued officer compensation</t>
        </is>
      </c>
      <c r="B15" s="5" t="n">
        <v>5000</v>
      </c>
      <c r="C15" s="5" t="n">
        <v>-1000</v>
      </c>
    </row>
    <row r="16">
      <c r="A16" s="4" t="inlineStr">
        <is>
          <t>Accrued interest</t>
        </is>
      </c>
      <c r="B16" s="5" t="n">
        <v>22191</v>
      </c>
      <c r="C16" s="5" t="n">
        <v>10570</v>
      </c>
    </row>
    <row r="17">
      <c r="A17" s="4" t="inlineStr">
        <is>
          <t>Accrued interest – related party</t>
        </is>
      </c>
      <c r="B17" s="5" t="n">
        <v>5646</v>
      </c>
      <c r="C17" s="5" t="n">
        <v>5646</v>
      </c>
    </row>
    <row r="18">
      <c r="A18" s="4" t="inlineStr">
        <is>
          <t>Net cash used in operating activities</t>
        </is>
      </c>
      <c r="B18" s="5" t="n">
        <v>-63182</v>
      </c>
      <c r="C18" s="5" t="n">
        <v>-77589</v>
      </c>
    </row>
    <row r="19">
      <c r="A19" s="3" t="inlineStr">
        <is>
          <t>Cash Flows from Investing Activities:</t>
        </is>
      </c>
    </row>
    <row r="20">
      <c r="A20" s="4" t="inlineStr">
        <is>
          <t>Purchase of equipment</t>
        </is>
      </c>
      <c r="B20" s="5" t="n">
        <v>-17705</v>
      </c>
      <c r="C20" s="5" t="n">
        <v>-7500</v>
      </c>
    </row>
    <row r="21">
      <c r="A21" s="4" t="inlineStr">
        <is>
          <t>Net Cash used in investing activities</t>
        </is>
      </c>
      <c r="B21" s="5" t="n">
        <v>-17705</v>
      </c>
      <c r="C21" s="5" t="n">
        <v>-7500</v>
      </c>
    </row>
    <row r="22">
      <c r="A22" s="3" t="inlineStr">
        <is>
          <t>Cash Flows from Financing Activities:</t>
        </is>
      </c>
    </row>
    <row r="23">
      <c r="A23" s="4" t="inlineStr">
        <is>
          <t>Repayment of loans</t>
        </is>
      </c>
      <c r="B23" s="5" t="n">
        <v>-867</v>
      </c>
      <c r="C23" s="5" t="n">
        <v>-818</v>
      </c>
    </row>
    <row r="24">
      <c r="A24" s="4" t="inlineStr">
        <is>
          <t>Proceeds from convertible notes payable</t>
        </is>
      </c>
      <c r="B24" s="5" t="n">
        <v>126400</v>
      </c>
      <c r="C24" s="5" t="n">
        <v>220000</v>
      </c>
    </row>
    <row r="25">
      <c r="A25" s="4" t="inlineStr">
        <is>
          <t>Net cash provided by financing activities</t>
        </is>
      </c>
      <c r="B25" s="5" t="n">
        <v>125533</v>
      </c>
      <c r="C25" s="5" t="n">
        <v>219182</v>
      </c>
    </row>
    <row r="26">
      <c r="A26" s="4" t="inlineStr">
        <is>
          <t>Net change in cash</t>
        </is>
      </c>
      <c r="B26" s="5" t="n">
        <v>44646</v>
      </c>
      <c r="C26" s="5" t="n">
        <v>134093</v>
      </c>
    </row>
    <row r="27">
      <c r="A27" s="4" t="inlineStr">
        <is>
          <t>Cash at beginning of the period</t>
        </is>
      </c>
      <c r="B27" s="5" t="n">
        <v>114227</v>
      </c>
      <c r="C27" s="5" t="n">
        <v>119574</v>
      </c>
    </row>
    <row r="28">
      <c r="A28" s="4" t="inlineStr">
        <is>
          <t>Cash at end of the period</t>
        </is>
      </c>
      <c r="B28" s="5" t="n">
        <v>158873</v>
      </c>
      <c r="C28" s="5" t="n">
        <v>253667</v>
      </c>
    </row>
    <row r="29">
      <c r="A29" s="3" t="inlineStr">
        <is>
          <t>Supplemental cash flow information:</t>
        </is>
      </c>
    </row>
    <row r="30">
      <c r="A30" s="4" t="inlineStr">
        <is>
          <t>Interest paid in cash</t>
        </is>
      </c>
      <c r="B30" s="5" t="n">
        <v>114</v>
      </c>
      <c r="C30" s="4" t="inlineStr">
        <is>
          <t xml:space="preserve"> </t>
        </is>
      </c>
    </row>
    <row r="31">
      <c r="A31" s="4" t="inlineStr">
        <is>
          <t>Taxes paid</t>
        </is>
      </c>
      <c r="B31" s="4" t="inlineStr">
        <is>
          <t xml:space="preserve"> </t>
        </is>
      </c>
      <c r="C31" s="4" t="inlineStr">
        <is>
          <t xml:space="preserve"> </t>
        </is>
      </c>
    </row>
    <row r="32">
      <c r="A32" s="3" t="inlineStr">
        <is>
          <t>Supplemental non-cash disclosure:</t>
        </is>
      </c>
    </row>
    <row r="33">
      <c r="A33" s="4" t="inlineStr">
        <is>
          <t>Common stock issued for conversion of debt</t>
        </is>
      </c>
      <c r="B33" s="6" t="n">
        <v>86915</v>
      </c>
      <c r="C33" s="6" t="n">
        <v>82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1</t>
        </is>
      </c>
    </row>
    <row r="3">
      <c r="A3" s="3" t="inlineStr">
        <is>
          <t>Accounting Policies [Abstract]</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0. In the opinion of the Company, all adjustments, including normal recurring adjustments
necessary to present fairly the financial position of the Company, as of March 31, 2021 and the results of its operations and
cash flows for the three months then ended have been included. The results of operations for the interim period are not necessarily
indicative of the results for the full year ending December 31, 2021.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March 31, 2021 and December 31, 2020: March 31, 2021:
Description Level
1 Level
2 Level
3 Total
Gains
Derivative $ - $ - $ 453,216 $ 395,148
Total $ - $ - $ 453,216 $ 395,148 December 31, 2020:
Description Level
1 Level
2 Level
3 Total Gains
Derivative $ - $ - $ 700,719 $ 79,677
Total $ - $ - $ 700,719 $ 79,677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1, the Company had
approximately 73,121,000 of potentially dilutive shares of common stock from convertible debt and 170,974,026 potentially dilutive
shares of common stock warrants. As of March 31, 2020, the Company had
approximately 114,812,000 of potentially dilutive shares of common stock from convertible debt and 19,561,039 potentially dilutive
shares of common stock warrants. The Company’s diluted loss per share
is the same as the basic loss per share for all periods, as the inclusion of any potential shares would have had an anti-dilutive
effect due to the Company generating a loss in those periods.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7,037,408 at March 31, 2021, had a net loss of $471,466
and net cash used in operating activities of $63,182 for the three months ended March 31, 2021.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is in the final stages of
product development and plans to begin selling its product in 2021. The Company will continue to finance its operations through
debt and/or equity financing as needed. The industry in which we operate depends
heavily upon our ability to obtain raw material and manufacture our product as well as the overall level of consumer and business
spending. A sustained deterioration in general economic conditions (including distress in financial markets, turmoil in specific
economies around the world, public health crises, and additional government intervention), particularly in the United States,
may have a negative financial impact to our Company. Adverse conditions as a result of the global COVID-19 outbreak, will and
may continue to impact our manufacturing processes and ultimately our ability to sell our produ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2:39Z</dcterms:created>
  <dcterms:modified xmlns:dcterms="http://purl.org/dc/terms/" xmlns:xsi="http://www.w3.org/2001/XMLSchema-instance" xsi:type="dcterms:W3CDTF">2021-05-17T06:02:39Z</dcterms:modified>
</cp:coreProperties>
</file>